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and Organization (Note" sheetId="9" state="visible" r:id="rId9"/>
    <sheet xmlns:r="http://schemas.openxmlformats.org/officeDocument/2006/relationships" name="Significant Accounting Policies" sheetId="10" state="visible" r:id="rId10"/>
    <sheet xmlns:r="http://schemas.openxmlformats.org/officeDocument/2006/relationships" name="Investments (Notes)" sheetId="11" state="visible" r:id="rId11"/>
    <sheet xmlns:r="http://schemas.openxmlformats.org/officeDocument/2006/relationships" name="Fair Value Measurements (Notes)" sheetId="12" state="visible" r:id="rId12"/>
    <sheet xmlns:r="http://schemas.openxmlformats.org/officeDocument/2006/relationships" name="Line Of Credit (Notes)" sheetId="13" state="visible" r:id="rId13"/>
    <sheet xmlns:r="http://schemas.openxmlformats.org/officeDocument/2006/relationships" name="Capital Stock (Notes)" sheetId="14" state="visible" r:id="rId14"/>
    <sheet xmlns:r="http://schemas.openxmlformats.org/officeDocument/2006/relationships" name="Compensation Plans (Notes)" sheetId="15" state="visible" r:id="rId15"/>
    <sheet xmlns:r="http://schemas.openxmlformats.org/officeDocument/2006/relationships" name="Operating Leases" sheetId="16" state="visible" r:id="rId16"/>
    <sheet xmlns:r="http://schemas.openxmlformats.org/officeDocument/2006/relationships" name="Income Taxes (Notes)" sheetId="17" state="visible" r:id="rId17"/>
    <sheet xmlns:r="http://schemas.openxmlformats.org/officeDocument/2006/relationships" name="Earnings Per Share (Notes)" sheetId="18" state="visible" r:id="rId18"/>
    <sheet xmlns:r="http://schemas.openxmlformats.org/officeDocument/2006/relationships" name="Commitments and Contingencies (" sheetId="19" state="visible" r:id="rId19"/>
    <sheet xmlns:r="http://schemas.openxmlformats.org/officeDocument/2006/relationships" name="Sale of Diamond Hill's High Yi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Compensation Plans (Tables)" sheetId="30" state="visible" r:id="rId30"/>
    <sheet xmlns:r="http://schemas.openxmlformats.org/officeDocument/2006/relationships" name="Operating Lease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Investments - Summary of Market" sheetId="38" state="visible" r:id="rId38"/>
    <sheet xmlns:r="http://schemas.openxmlformats.org/officeDocument/2006/relationships" name="Investments - Investment Income" sheetId="39" state="visible" r:id="rId39"/>
    <sheet xmlns:r="http://schemas.openxmlformats.org/officeDocument/2006/relationships" name="Investments - Equity Method Inv" sheetId="40" state="visible" r:id="rId40"/>
    <sheet xmlns:r="http://schemas.openxmlformats.org/officeDocument/2006/relationships" name="Investments - Textual (Details)" sheetId="41" state="visible" r:id="rId41"/>
    <sheet xmlns:r="http://schemas.openxmlformats.org/officeDocument/2006/relationships" name="Fair Value Measurements - Summa" sheetId="42" state="visible" r:id="rId42"/>
    <sheet xmlns:r="http://schemas.openxmlformats.org/officeDocument/2006/relationships" name="Fair Value Measurements - Textu" sheetId="43" state="visible" r:id="rId43"/>
    <sheet xmlns:r="http://schemas.openxmlformats.org/officeDocument/2006/relationships" name="Line Of Credit (Details)" sheetId="44" state="visible" r:id="rId44"/>
    <sheet xmlns:r="http://schemas.openxmlformats.org/officeDocument/2006/relationships" name="Capital Stock (Details)" sheetId="45" state="visible" r:id="rId45"/>
    <sheet xmlns:r="http://schemas.openxmlformats.org/officeDocument/2006/relationships" name="Compensation Plans - Roll Forwa" sheetId="46" state="visible" r:id="rId46"/>
    <sheet xmlns:r="http://schemas.openxmlformats.org/officeDocument/2006/relationships" name="Compensation Plans - Summary of" sheetId="47" state="visible" r:id="rId47"/>
    <sheet xmlns:r="http://schemas.openxmlformats.org/officeDocument/2006/relationships" name="Compensation Plans - Schedule o" sheetId="48" state="visible" r:id="rId48"/>
    <sheet xmlns:r="http://schemas.openxmlformats.org/officeDocument/2006/relationships" name="Compensation Plans - 401(k) Pla" sheetId="49" state="visible" r:id="rId49"/>
    <sheet xmlns:r="http://schemas.openxmlformats.org/officeDocument/2006/relationships" name="Compensation Plans - Textual (D" sheetId="50" state="visible" r:id="rId50"/>
    <sheet xmlns:r="http://schemas.openxmlformats.org/officeDocument/2006/relationships" name="Operating Leases - Textual (Det" sheetId="51" state="visible" r:id="rId51"/>
    <sheet xmlns:r="http://schemas.openxmlformats.org/officeDocument/2006/relationships" name="Operating Leases - Summary of L" sheetId="52" state="visible" r:id="rId52"/>
    <sheet xmlns:r="http://schemas.openxmlformats.org/officeDocument/2006/relationships" name="Operating Leases - Schedule of " sheetId="53" state="visible" r:id="rId53"/>
    <sheet xmlns:r="http://schemas.openxmlformats.org/officeDocument/2006/relationships" name="Income Taxes - Summary of Conso" sheetId="54" state="visible" r:id="rId54"/>
    <sheet xmlns:r="http://schemas.openxmlformats.org/officeDocument/2006/relationships" name="Income Taxes - Reconciliation o" sheetId="55" state="visible" r:id="rId55"/>
    <sheet xmlns:r="http://schemas.openxmlformats.org/officeDocument/2006/relationships" name="Income Taxes - Schedule of Defe" sheetId="56" state="visible" r:id="rId56"/>
    <sheet xmlns:r="http://schemas.openxmlformats.org/officeDocument/2006/relationships" name="Income Taxes - Textual (Details" sheetId="57" state="visible" r:id="rId57"/>
    <sheet xmlns:r="http://schemas.openxmlformats.org/officeDocument/2006/relationships" name="Earnings Per Share (Details)" sheetId="58" state="visible" r:id="rId58"/>
    <sheet xmlns:r="http://schemas.openxmlformats.org/officeDocument/2006/relationships" name="Sale of Diamond Hill's High Y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ransition Report</t>
        </is>
      </c>
      <c r="B4" s="4" t="inlineStr">
        <is>
          <t>false</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Title of 12(b) Security</t>
        </is>
      </c>
      <c r="B9" s="4" t="inlineStr">
        <is>
          <t>Common shares, no par value</t>
        </is>
      </c>
      <c r="C9" s="4" t="inlineStr">
        <is>
          <t xml:space="preserve"> </t>
        </is>
      </c>
      <c r="D9" s="4" t="inlineStr">
        <is>
          <t xml:space="preserve"> </t>
        </is>
      </c>
    </row>
    <row r="10">
      <c r="A10" s="4" t="inlineStr">
        <is>
          <t>City Area Code</t>
        </is>
      </c>
      <c r="B10" s="4" t="inlineStr">
        <is>
          <t>614</t>
        </is>
      </c>
      <c r="C10" s="4" t="inlineStr">
        <is>
          <t xml:space="preserve"> </t>
        </is>
      </c>
      <c r="D10" s="4" t="inlineStr">
        <is>
          <t xml:space="preserve"> </t>
        </is>
      </c>
    </row>
    <row r="11">
      <c r="A11" s="4" t="inlineStr">
        <is>
          <t>Entity Address, Postal Zip Code</t>
        </is>
      </c>
      <c r="B11" s="4" t="inlineStr">
        <is>
          <t>43215</t>
        </is>
      </c>
      <c r="C11" s="4" t="inlineStr">
        <is>
          <t xml:space="preserve"> </t>
        </is>
      </c>
      <c r="D11" s="4" t="inlineStr">
        <is>
          <t xml:space="preserve"> </t>
        </is>
      </c>
    </row>
    <row r="12">
      <c r="A12" s="4" t="inlineStr">
        <is>
          <t>Entity Incorporation, State or Country Code</t>
        </is>
      </c>
      <c r="B12" s="4" t="inlineStr">
        <is>
          <t>OH</t>
        </is>
      </c>
      <c r="C12" s="4" t="inlineStr">
        <is>
          <t xml:space="preserve"> </t>
        </is>
      </c>
      <c r="D12" s="4" t="inlineStr">
        <is>
          <t xml:space="preserve"> </t>
        </is>
      </c>
    </row>
    <row r="13">
      <c r="A13" s="4" t="inlineStr">
        <is>
          <t>Entity File Number</t>
        </is>
      </c>
      <c r="B13" s="4" t="inlineStr">
        <is>
          <t>000-24498</t>
        </is>
      </c>
      <c r="C13" s="4" t="inlineStr">
        <is>
          <t xml:space="preserve"> </t>
        </is>
      </c>
      <c r="D13" s="4" t="inlineStr">
        <is>
          <t xml:space="preserve"> </t>
        </is>
      </c>
    </row>
    <row r="14">
      <c r="A14" s="4" t="inlineStr">
        <is>
          <t>Entity Registrant Name</t>
        </is>
      </c>
      <c r="B14" s="4" t="inlineStr">
        <is>
          <t>DIAMOND HILL INVESTMENT GROUP, INC.</t>
        </is>
      </c>
      <c r="C14" s="4" t="inlineStr">
        <is>
          <t xml:space="preserve"> </t>
        </is>
      </c>
      <c r="D14" s="4" t="inlineStr">
        <is>
          <t xml:space="preserve"> </t>
        </is>
      </c>
    </row>
    <row r="15">
      <c r="A15" s="4" t="inlineStr">
        <is>
          <t>Entity Address, Address Line One</t>
        </is>
      </c>
      <c r="B15" s="4" t="inlineStr">
        <is>
          <t>325 John H. McConnell Blvd</t>
        </is>
      </c>
      <c r="C15" s="4" t="inlineStr">
        <is>
          <t xml:space="preserve"> </t>
        </is>
      </c>
      <c r="D15" s="4" t="inlineStr">
        <is>
          <t xml:space="preserve"> </t>
        </is>
      </c>
    </row>
    <row r="16">
      <c r="A16" s="4" t="inlineStr">
        <is>
          <t>Entity Address, Address Line Two</t>
        </is>
      </c>
      <c r="B16" s="4" t="inlineStr">
        <is>
          <t>Suite 200</t>
        </is>
      </c>
      <c r="C16" s="4" t="inlineStr">
        <is>
          <t xml:space="preserve"> </t>
        </is>
      </c>
      <c r="D16" s="4" t="inlineStr">
        <is>
          <t xml:space="preserve"> </t>
        </is>
      </c>
    </row>
    <row r="17">
      <c r="A17" s="4" t="inlineStr">
        <is>
          <t>Entity Address, City or Town</t>
        </is>
      </c>
      <c r="B17" s="4" t="inlineStr">
        <is>
          <t>Columbus</t>
        </is>
      </c>
      <c r="C17" s="4" t="inlineStr">
        <is>
          <t xml:space="preserve"> </t>
        </is>
      </c>
      <c r="D17" s="4" t="inlineStr">
        <is>
          <t xml:space="preserve"> </t>
        </is>
      </c>
    </row>
    <row r="18">
      <c r="A18" s="4" t="inlineStr">
        <is>
          <t>Entity Address, State or Province</t>
        </is>
      </c>
      <c r="B18" s="4" t="inlineStr">
        <is>
          <t>OH</t>
        </is>
      </c>
      <c r="C18" s="4" t="inlineStr">
        <is>
          <t xml:space="preserve"> </t>
        </is>
      </c>
      <c r="D18" s="4" t="inlineStr">
        <is>
          <t xml:space="preserve"> </t>
        </is>
      </c>
    </row>
    <row r="19">
      <c r="A19" s="4" t="inlineStr">
        <is>
          <t>Entity Central Index Key</t>
        </is>
      </c>
      <c r="B19" s="4" t="inlineStr">
        <is>
          <t>0000909108</t>
        </is>
      </c>
      <c r="C19" s="4" t="inlineStr">
        <is>
          <t xml:space="preserve"> </t>
        </is>
      </c>
      <c r="D19" s="4" t="inlineStr">
        <is>
          <t xml:space="preserve"> </t>
        </is>
      </c>
    </row>
    <row r="20">
      <c r="A20" s="4" t="inlineStr">
        <is>
          <t>Entity Filer Category</t>
        </is>
      </c>
      <c r="B20" s="4" t="inlineStr">
        <is>
          <t>Accelerated Filer</t>
        </is>
      </c>
      <c r="C20" s="4" t="inlineStr">
        <is>
          <t xml:space="preserve"> </t>
        </is>
      </c>
      <c r="D20" s="4" t="inlineStr">
        <is>
          <t xml:space="preserve"> </t>
        </is>
      </c>
    </row>
    <row r="21">
      <c r="A21" s="4" t="inlineStr">
        <is>
          <t>Document Type</t>
        </is>
      </c>
      <c r="B21" s="4" t="inlineStr">
        <is>
          <t>10-K</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Document Fiscal Year Focus</t>
        </is>
      </c>
      <c r="B24" s="4" t="inlineStr">
        <is>
          <t>2024</t>
        </is>
      </c>
      <c r="C24" s="4" t="inlineStr">
        <is>
          <t xml:space="preserve"> </t>
        </is>
      </c>
      <c r="D24" s="4" t="inlineStr">
        <is>
          <t xml:space="preserve"> </t>
        </is>
      </c>
    </row>
    <row r="25">
      <c r="A25" s="4" t="inlineStr">
        <is>
          <t>Document Fiscal Period Focus</t>
        </is>
      </c>
      <c r="B25" s="4" t="inlineStr">
        <is>
          <t>FY</t>
        </is>
      </c>
      <c r="C25" s="4" t="inlineStr">
        <is>
          <t xml:space="preserve"> </t>
        </is>
      </c>
      <c r="D25" s="4" t="inlineStr">
        <is>
          <t xml:space="preserve"> </t>
        </is>
      </c>
    </row>
    <row r="26">
      <c r="A26" s="4" t="inlineStr">
        <is>
          <t>Amendment Flag</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787492</v>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368996675</v>
      </c>
    </row>
    <row r="35">
      <c r="A35" s="4" t="inlineStr">
        <is>
          <t>Entity Tax Identification Number</t>
        </is>
      </c>
      <c r="B35" s="4" t="inlineStr">
        <is>
          <t>65-0190407</t>
        </is>
      </c>
      <c r="C35" s="4" t="inlineStr">
        <is>
          <t xml:space="preserve"> </t>
        </is>
      </c>
      <c r="D35" s="4" t="inlineStr">
        <is>
          <t xml:space="preserve"> </t>
        </is>
      </c>
    </row>
    <row r="36">
      <c r="A36" s="4" t="inlineStr">
        <is>
          <t>Local Phone Number</t>
        </is>
      </c>
      <c r="B36" s="4" t="inlineStr">
        <is>
          <t>255-3333</t>
        </is>
      </c>
      <c r="C36" s="4" t="inlineStr">
        <is>
          <t xml:space="preserve"> </t>
        </is>
      </c>
      <c r="D36" s="4" t="inlineStr">
        <is>
          <t xml:space="preserve"> </t>
        </is>
      </c>
    </row>
    <row r="37">
      <c r="A37" s="4" t="inlineStr">
        <is>
          <t>Trading Symbol</t>
        </is>
      </c>
      <c r="B37" s="4" t="inlineStr">
        <is>
          <t>DHIL</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for its 2025 Annual Meeting of Shareholders to be filed pursuant to Regulation 14A under the Securities Exchange Act of 1934, as amended, are incorporated by reference into Part III of this Annual Report on Form 10-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of the Company have been prepared pursuant to the rules and regulations of the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24 and 2023, and results of operations for the years ended December 31, 2024, 2023 and 2022. Use of Estimates The preparation of the consolidated financial statements requires management to make estimates and judgments that affect the reported amounts of assets and liabilities and disclosure of contingent assets and liabilities as of the date of the financial statements as well as the reported amounts of revenue and expense during the reporting period. Estimates have been prepared based on the most current and best available information, but actual results could differ materially from those estimates. Reclassification Certain prior period amounts and disclosures may have been reclassified to conform to the current period’s financial presentation. Prior to January 1, 2024, the Company recorded share repurchases as a reduction to common shares in permanent shareholders’ equity. Effective January 1, 2024, share repurchases have been recorded as a reduction to retained earnings in permanent shareholders’ equity. The Company has not reclassified any share repurchases included in common shares prior to January 1, 2024. Principles of Consolidation The accompanying consolidated financial statements include the operations of DHIL and its consolidated subsidiaries. All inter-company transactions and balances have been eliminated in consolidation. DHCM holds certain investments in the Proprietary Funds and DHMF for general corporate investment purposes, to provide seed capital for newly formed strategies, or to add capital to existing strategies. The Diamond Hill Funds are organized in a series fund structure in which there are multiple mutual funds within one trust (the “Trust”). The Trust is an open-end investment company registered under the Company Act. Each individual Diamond Hill Fund represents a separate share class of a legal entity organized under the Trust. DHSC is organized as a Delaware statutory trust and is a closed-end investment company registered under the Company Act. DHMF is organized as a Delaware limited partnership and is exempt from registration under the Company Act. DHIL consolidates those subsidiaries and investments over which it has a controlling interest. The Company is generally deemed to have a controlling interest when it owns the majority of the voting interest of a VRE or is deemed to be the primary beneficiary of a VIE. A VIE is an entity that lacks sufficient equity to finance its activities, or any entity whose equity holders do not have defined power to direct the activities of the entity normally associated with an equity investment. The Company’s analysis to determine whether an entity is a VIE or a VRE involves judgment and consideration of several factors, including an entity’s legal organization, equity structure, the rights of the investment holders, the Company’s ownership interest in the entity, and the Company’s contractual involvement with the entity. The Company continually reviews and reconsiders its controlling interest, VIE or VRE conclusions upon the occurrence of certain events, such as changes to its ownership interest, or amendments to contract documents. The Company performs its consolidation analysis at the individual fund level and has concluded that the Proprietary Funds are VREs because the structure of the Proprietary Funds is such that the shareholders are deemed to have the power through voting rights to direct the activities that most significantly impact each Proprietary Fund’s economic performance. The Proprietary Funds are consolidated if DHIL ownership, directly or indirectly, represents a majority interest (greater than 50%). The Company records redeemable noncontrolling interests in consolidated investments for which the Company’s ownership is less than 100%. As of December 31, 2024, the Company has consolidated the Diamond Hill Core Plus Bond Fund. As of December 31, 2023, the Company did not consolidate any of the Proprietary Funds. As of December 31, 2022, the Company consolidated the Diamond Hill International Fund. The Company deconsolidated the Diamond Hill International Fund during the year ended December 31, 2023, and deconsolidated the Diamond Hill Large Cap Concentrated during the year ended December 31, 2022 as the Company’s ownership declined to less than 50% during each of these years. The Proprietary Fund(s) consolidated during the applicable period are referred to as the “Consolidated Fund(s).” DHCM is the investment advisor of DHMF and is the managing member of Diamond Hill Fund GP, LLC (the “General Partner”), which is the general partner of DHMF. DHCM is wholly-owned by, and consolidated with, DHIL. Further, through its control of the General Partner, DHCM has the power to direct DHMF’s economic activities and the right to receive investment advisory fees from DHMF that may be significant. DHMF commenced operations on June 1, 2021, and its underlying assets consist primarily of marketable securities. The Company concluded DHMF was a VIE given that: (i) DHCM has disproportionately less voting interest than economic interest, and (ii) DHMF’s limited partners have full power to remove the General Partner (which is controlled by DHCM, which is controlled by DHIL)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and valued at DHCM’s respective share of DHMF's net income or loss.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except for its investments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 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in a single business segment, which is providing investment advisory and fund administration services. The Chief Operating Decision Maker (“CODM”) is the Company’s Chief Executive Officer who evaluates the performance of the business and allocates resources using a single, consolidated internal reporting structure. The accounting policies of the segment are the same as those described in this Note 2. The CODM assesses performance for the segment and decides how to allocate resources based on net operating income. The CODM does not review Company assets in evaluating the results of the single business segment, therefore, no additional asset information is presented. For information regarding how the Company generates revenue, and its revenues by source, see Note 2, Revenue Recognition - General. Substantially all of the Company’s revenue is generated from clients in the United States, and all long-lived assets are located in the United States. No single customer accounted for more than 10% of the Company’s total revenue during the periods presented. Cash and Cash Equivalents Cash and cash equivalents include demand deposits and money market mutual funds held by DHCM. The Company considers all highly liquid temporary cash instruments with an original maturity of three months or less to be cash equivalents. The Company places its cash on deposit with U.S. financial institutions that are insured by the Federal Deposit Insurance Corporation (“FDIC”) up to $250,000. The Company’s credit risk in the event of failure of these financial institutions is represented by the difference between the FDIC limit and the total amount on deposit. Management monitors the financial institutions’ creditworthiness in conjunction with balances on deposit to minimize risk. The Company from time to time may have amounts on deposit in excess of the insured limits. As of December 31, 2024, the Company had $1.3 million and $40.3 million in demand deposits and money market mutual funds, respectively. As of December 31, 2023, the Company had $2.8 million and $44.2 million in demand deposits and money market mutual funds, respectively. Accounts Receivable 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either December 31, 2024 or 2023. Accounts receivable from the Proprietary Funds were $10.3 million and $9.1 million as of December 31, 2024 and 2023, respectively. Investments Management determines the appropriate classification of the Company’s investments at the time of purchase and re-evaluates its determination for each reporting period. Company sponsored investments, where the Company has neither the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20% to 50% of the outstanding voting interests in the entity or where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 Property and Equipment Property and equipment, consisting of leasehold improvements, right-of-use lease assets, computer equipment, capitalized software, furniture, and fixtures are carried at cost less accumulated depreciation. Property, plant and equipment consist of the following as of December 31, 2024 and December 31, 2023: As of December 31, 2024 2023 Furniture and Fixtures $ 7,033,635 $ 7,033,635 Software and Hardware 5,228,929 5,095,529 Construction in Progress 4,067,215 — Right of Use Lease Asset 3,443,019 630,169 Total 19,772,798 12,759,333 Less: Accumulated Depreciation (11,392,204) (10,167,729) Net Property, Plant and Equipment $ 8,380,594 $ 2,591,604 Depreciation expense for the years ended December 31, 2024 and 2023 was $1,224,475 and $1,289,315, respectively. The Company depreciates its property, plant, and equipment on a straight-line basis over the following estimated useful lives: • Leasehold Improvements: Life of the lease • Software &amp; Hardware: 3- 5 years • Furniture and Fixtures: 7 years • Right of Use Lease Asset: Life of the lease Construction in Progress includes costs incurred for leasehold improvements to the Company’s leased office space and internally developed software. These projects are expected to be completed within the next 12 months.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 Revenue Recognition – General The Company recognizes revenue when DHCM satisfies performance obligations under the terms of a contract with a client. The Company earns substantially all of its revenue from DHCM investment advisory and fund administration contracts. Investment advisory and fund administration fees, generally calculated as a percentage of AUM, are recorded as revenue as services are performed. Revenue from contracts with clients that was earned during the years ended December 31, 2024, 2023 and 2022 include: Year Ended December 31, 2024 Investment advisory Fund administration, net Total revenue Proprietary Funds $ 92,531,710 $ 7,753,188 $ 100,284,898 SMAs 27,382,582 — 27,382,582 Other pooled vehicles 11,465,794 — 11,465,794 CITs 6,671,696 — 6,671,696 Model delivery 5,290,161 — 5,290,161 $ 143,341,943 $ 7,753,188 $ 151,095,131 Year Ended December 31, 2023 Investment advisory Fund administration, net Total revenue Proprietary Funds $ 84,810,452 $ 7,536,871 $ 92,347,323 SMAs 26,075,046 — 26,075,046 Other pooled vehicles 9,261,533 — 9,261,533 Model delivery 5,211,113 — 5,211,113 CITs 3,821,356 — 3,821,356 $ 129,179,500 $ 7,536,871 $ 136,716,371 Year Ended December 31, 2022 Investment advisory Fund administration, net Total revenue Proprietary Funds $ 98,873,571 $ 10,170,502 $ 109,044,073 SMAs 27,700,949 — 27,700,949 Other pooled vehicles 9,410,541 — 9,410,541 Model delivery 5,910,061 — 5,910,061 CITs 2,430,395 — 2,430,395 $ 144,325,517 $ 10,170,502 $ 154,496,019 Revenue Recognition – Investment Advisory Fees DHCM’s investment advisory contracts with clients have a single performance obligation because the contracted services are not separately identifiable from other obligations in the contracts, and therefore, are not distinct. All obligations to provide investment advisory services are satisfied over time by DHCM. The fees DHCM receives for its services under its investment advisory contracts are based on AUM, which changes based on the value of securities held under each investment advisory contract. These fees are thereby constrained and represent variable consideration, and they are excluded from revenue until the AUM on which DHCM’s client is billed is no longer subject to market fluctuations. DHCM also provides its strategy model portfolios and related services to sponsors of model delivery programs. For its services, DHCM is paid a model delivery fee by the program sponsor at a pre-determined rate based on the amount of AUA in the program. Revenue Recognition – Fund Administration DHCM has administrative and transfer agency services agreements with the Proprietary Funds under which DHCM performs certain services for each Proprietary Fund. These services include performance obligations such as fund administration, fund accounting, transfer agency, and other related functions. These services are performed concurrently under DHCM’s agreements with the Proprietary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they are excluded from revenue until the AUM on which DHCM bills the Proprietary Funds is no longer subject to market fluctuations. The Proprietary Funds have selected and contractually engaged certain vendors to fulfill various services to benefit the Proprietary Funds’ shareholders or to satisfy regulatory requirements of the Proprietary Funds. These services include, among others, required shareholder mailings, federal and state registrations, and legal and audit services. In fulfilling a portion of its role under the administration and transfer agency services agreements with the Proprietary Funds, DHCM acts as agent and pays for these services on behalf of the Proprietary Funds. Each vendor is independently responsible for fulfillment of the services it has been engaged to provide and negotiates its fees and terms directly with the Proprietary Funds’ management and respective boards of trustees. Each year, the Proprietary Funds’ respective boards of trustees review the fee that each fund pays to DHCM, and specifically considers the contractual expenses that DHCM pays on behalf of the Proprietary Funds. As a result, DHCM is not involved in the delivery or pricing of these services, and bears no risk related to these services. Revenue has been recorded net of these Fund-related expenses. Fund administration gross and net revenue are summarized below: Year Ended December 31, 2024 2023 2022 Fund administration: Administration revenue, gross $ 24,719,844 $ 21,597,721 $ 25,188,386 Fund related expense (16,966,656) (14,060,850) (15,017,884) Fund administration revenue, net $ 7,753,188 $ 7,536,871 $ 10,170,502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materially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 The Company records interest and penalties within income tax expense on the income statement. See Note 9. Earnings Per Share Basic and diluted earnings per share (“EPS”) are computed by dividing net income attributable to common shareholders by the weighted average number of DHIL common shares outstanding for the period, which includes unvested restricted shares. See Note 10 . Recently Adopted Accounting Guidance In November 2023, the FASB issued Accounting Standards Update ("ASU") No. 2023-07 - “Segment Reporting (Topic 280) - Improvements to Reportable Segment Disclosures.” which expands annual and interim disclosure requirements for reportable segments, primarily through enhanced disclosures about significant segment expenses and clarifies that single reportable segment entities are required to apply all existing segment disclosures in the guidance. The Company adopted this standard in its 2024 annual reporting by applying the required retrospective approach. The adoption of this standard did not have a material effect on the Company’s consolidated financial statements but resulted in enhanced segment disclosures in this Note 2. Newly Issued But Not Yet Adopted Accounting Guidance In November 2024, the FASB issued ASU No. 2024-03, “Income Statement - Reporting Comprehensive Income - Expense Disaggregation Disclosures.” The ASU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SU 2024-03 is effective for financial statements issued for annual periods beginning after December 15, 2026, and interim reporting periods beginning after December 15, 2027. The Company is currently evaluating the impact of ASU 2024-03 on its consolidated financial statements and related disclosures. While the Company has not yet completed its assessment, the adoption of this guidance is not expected to have a material impact on the Company’s consolidated financial statements. In December 2023, the FASB issued ASU No. 2023-09, “Improvements to Income Tax Disclosures.” This update requires certain revisions to income tax disclosures, primarily disclosures related to rate reconciliation and income taxes paid. ASU 2023-09 is effective for financial statements issued for annual periods beginning after December 15, 2024. The Company does not believe that adoption of ASU 2023-09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 summarizes the carrying value of the Company’s investments as of December 31, 2024 and 2023: As of December 31, 2024 2023 Fair value investments: Securities held in Consolidated Funds (a) $ 35,583,162 — Company-sponsored investments 30,146,571 $ 63,208,573 Company-sponsored equity method investments 94,023,248 84,530,289 Total Investments $ 159,752,981 $ 147,738,862 (a) Of the securities held in the Consolidated Funds as of December 31, 2024, DHCM directly held $35.4 million and non-controlling shareholders held $0.2 million. As of December 31, 2024, the Company has consolidated the Diamond Hill Core Plus Bond Fund. As of December 31, 2023, the Company did not consolidate any of the Proprietary Funds. The Company deconsolidated the Diamond Hill International Fund during the year ended December 31, 2023, as the Company’s ownership declined to less than 50%. The components of net investment income (loss) are as follows: For the Year Ended December 31, 2024 2023 2022 Realized gains (losses) $ 141,604 $ 39,096 $ (118,408) Change in unrealized 9,809,930 15,690,012 (24,082,672) Dividends 4,922,446 7,517,393 4,193,792 Interest income 298,186 — — Other loss (52,966) (175,060) (179,223) Investment income (loss), net $ 15,119,200 $ 23,071,441 $ (20,186,511) Company-Sponsored Equity Method Investments As of December 31, 2024, the Company’s equity method investments consisted of DHMF, the Diamond Hill International Fund, and the Diamond Hill Large Cap Concentrated Fund. The Company’s ownership percentage in each of these investments was 84%, 40%, and 43%, respectively. The Company’s ownership in DHMF, the Diamond Hill International Fund, and the Diamond Hill Large Cap Concentrated Fund includes $9.0 million of investments held in the Deferred Compensation Plans (as defined in Note 7). As of December 31, 2023, the Company’s equity method investments consisted of DHMF, the Diamond Hill International Fund, and the Diamond Hill Large Cap Concentrated Fund. The Company’s ownership percentage in each of these investments was 85%, 49%, and 47%, respectively. The Company’s ownership in DHMF, the Diamond Hill International Fund, and the Diamond Hill Large Cap Concentrated Fund includes $6.9 million of investments held in the Deferred Compensation Plans. As of December 31, 2022, the Company’s equity method investments consisted of DHMF and the Diamond Hill Large Cap Concentrated Fund, and the Company’s ownership percentage in each of these investments was 85% and 48%, respectively. The Company’s ownership in DHMF and the Diamond Hill Large Cap Concentrated Fund includes $3.8 million of investments from the Deferred Compensation Plans. The following table includes the condensed summary financial information from the Company’s equity method investments as of December 31, 2024 and 2023, and for the years ended December 31, 2024, 2023, and 2022: As of December 31, 2024 2023 Total assets $ 211,179,739 $ 162,145,182 Total liabilities 8,334,844 4,551,099 Net assets 202,844,895 157,594,083 DHCM’s portion of net assets $ 94,023,248 $ 84,530,289 For the Year Ended December 31, 2024 2023 2022 Investment income $ 4,406,158 $ 1,349,183 $ 413,528 Expenses 1,686,238 460,670 134,478 Net realized gains 6,957,654 311,950 378,476 Change in unrealized 4,988,298 15,879,847 (402,230) Net income 14,665,872 17,080,310 255,296 DHCM’s portion of net income (loss) $ 9,039,837 $ 9,728,056 $ (405,3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The Company does not value any investments using Level 3 inputs. These levels are not necessarily an indication of the risk or liquidity associated with investments. The following table summarizes investments that are recognized in the Company’s consolidated balance sheet using fair value measurements (excludes investments classified as equity method investments) determined based upon the differing levels as of December 31, 2024 and 2023: December 31, 2024 Level 1 Level 2 Level 3 Total Cash equivalents $ 40,339,754 — — $ 40,339,754 Fair value investments Securities held in Consolidated Funds (a) 1,840,412 33,742,750 35,583,162 Company-sponsored investments 30,146,571 — — 30,146,571 December 31, 2023 Cash equivalents 44,171,397 — — 44,171,397 Fair value investments Company-sponsored investments $ 63,208,573 — — $ 63,208,573 (a) Of the securities held in the Consolidated Funds as of December 31, 2024, DHCM directly held $35.4 million and non-controlling shareholders held $0.2 million. Changes to fair values of the investments are recorded in the Company’s consolidated statements of income as investment income (loss),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Notes)</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Line of Credit The Company has a committed Line of Credit Agreement (“Credit Agreement”) with a commercial bank that matures on December 11, 2025, which permits the Company to borrow up to $25.0 million. Borrowings under the Credit Agreement bear interest at a rate equal to the Secured Overnight Financing Rate plus 1.10%. The Company pays a commitment fee on the unused portion of the facility, accruing at a rate per annum of 0.10%. The proceeds of the Credit Agreement may be used by the Company and its subsidiaries for ongoing working capital needs, to seed new and existing investment strategies, and for other general corporate purposes. The Credit Agreement contains customary representations, warranties, and covenants. The Company did not borrow under the Credit Agreement during 2024, and no borrowings were outstanding as of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Common Shares DHIL has only one class of securities outstanding, common shares, no par value per share. Authorization of Preferred Shares DHIL’s Amended and Restated Articles of Incorporation authorize the issuance of 1,000,000 “blank check” preferred shares with such designations, rights, and preferences as may be determined from time to time by the Board. The Board is authorized, without shareholder approval, to issue preferred shares with dividend, liquidation, conversion, voting, or other rights, which could adversely affect the voting or other rights of the holders of the common shares. There were no preferred shares issued or outstanding as of either December 31,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Note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t>
        </is>
      </c>
      <c r="B4" s="4" t="inlineStr">
        <is>
          <t>Compensation Plans Share-Based Payment Transactions The Company maintains the shareholder-approved Diamond Hill Investment Group, Inc. 2022 Equity and Cash Incentive Plan (“2022 Plan”), which authorizes the issuance of 300,000 common shares of DHIL in various forms of equity awards. As of December 31, 2024, there were 152,759 common shares available for grants under the 2022 Plan. Previously, the Company issued equity awards under the Diamond Hill Investment Group, Inc. 2014 Equity and Cash Incentive Plan (“2014 Plan”). There are no longer any DHIL common shares available for issuance under the 2014 Plan, although certain grants previously made under the 2014 Plan remain issued and outstanding. Restricted share grants represent DHIL common shares issued and outstanding upon grant that remain subject to restrictions until specified vesting conditions are satisfied. The Company issues to all new Company employees upon hire restricted shares that cliff vest after five years. After the end of each year, the Company also issues to certain key employees restricted shares that vest ratably on an annual basis over three years. Restricted shares are valued based upon the fair market value of the common shares on the applicable grant date. The restricted shares are recorded as deferred compensation in the equity section of the balance sheet on the grant date and then recognized as compensation expense on a straight-line basis over the vesting period of the respective grant. The Company’s policy is to adjust compensation expense for forfeitures as they occur. Compensation and related costs, excluding deferred compensation expense (benefit) includes expenses related to restricted shares of $11.8 million, $11.6 million, and $10.5 million, for the years ended December 31, 2024, 2023, and 2022, respectively. The following table represents a roll-forward of outstanding restricted shares and related activity for 2024: Shares Weighted-Average Outstanding Restricted Shares as of December 31, 2023 190,172 $ 164.69 Grants issued 87,344 154.27 Grants vested (96,925) 161.90 Grants forfeited (7,471) 169.93 Outstanding Restricted Shares as of December 31, 2024 173,120 $ 160.77 The weighted-average grant date price per share of restricted shares issued during the years ended December 31, 2023 and 2022 was $186.85 and $176.46, respectively. The total fair value of restricted shares vested, as of their respective vesting dates, during the years ended December 31, 2024, 2023, and 2022 was $15.3 million, $13.8 million, and $9.1 million, respectively. Total deferred equity compensation related to unvested restricted shares was $15.8 million as of December 31, 2024. The recognition of compensation expense related to deferred compensation over the remaining vesting periods is as follows: 2025 2026 2027 2028 2029 Thereafter Total $ 8,223,033 $ 4,979,504 $ 1,661,651 $ 657,845 $ 311,624 $ — $ 15,833,657 Employee Stock Purchase Plan Under the ESPP, eligible employees may purchase DHIL common shares at 85% of the fair market value on the last day of each offering period. Each offering period is approximately three months, which coincides with the Company’s fiscal quarters. During the year ended December 31, 2024, ESPP participants purchased 2,501 DHIL common shares for $0.3 million and the Company recorded $0.1 million of share-based payment expense related to these purchases. During the year ended December 31, 2023, ESPP participants purchased 2,904 DHIL common shares for $0.4 million and the Company recorded $0.1 million of share-based payment expense related to these purchases. As of December 31, 2024, 86,925 DHIL common shares were reserved for future issuance through the ESPP. Share Grant Transactions The following table represents DHIL common shares issued as part of the Company’s incentive compensation program during the years ended December 31, 2024, 2023, and 2022: Shares Issued Grant Date Value December 31, 2024 — — December 31, 2023 — — December 31, 2022 2,743 $ 487,870 401(k) Plan The Company sponsors a 401(k) plan in which all Company employees are eligible to participate. Company employees may contribute a portion of their compensation subject to certain limits based on federal tax laws. The Company matches employee contributions equal to 250.0% of the first 6.0% of an employee’s compensation contributed to the plan. The Company may settle the 401(k) plan matching contributions in cash or common shares of the Company. After June 1, 2023, the Company made all matching contributions in cash. Employees vest ratably in the matching contributions over a five year period. The following table summarizes the Company’s expenses attributable to the 401(k) plan during the years ended December 31, 2024, 2023 and 2022: Shares Issued Share Contributions Cash Contributions Total Company Contributions December 31, 2024 — — $ 3,074,509 $ 3,074,509 December 31, 2023 99 $ 16,344 3,067,630 3,083,974 December 31, 2022 211 $ 37,313 $ 2,910,156 $ 2,947,469 Deferred Compensation Plans Under the Deferred Compensation Plans, participants may elect to voluntarily defer, for a minimum of five years (subject to an earlier distribution in the case of the participant’s death or disability or a change in control of DHIL), certain incentive compensation that the Company may contribute into the Deferred Compensation Plans. Participants are responsible for designating investment options for the assets they contribute, and the distribution paid to each participant reflects any gains or losses on the assets realized in connection with the Deferred Compensation Plans. Assets held in the Deferred Compensation Plans are included in the Company’s investment portfolio, and the associated obligation to participants is included in deferred compensation liability. Deferred compensation liability was $39.1 million and $36.1 million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On July 31, 2024, the Company entered into a 10-year extension of its lease through March 31, 2035, for office space of approximately 37,829 square feet at a single location. As of December 31, 2024 and December 31, 2023, the carrying value of the right-of-use asset, which is included in property and equipment on the consolidated balance sheets The carrying value of the lease liability includes both principal and accrued interest on lease payments that are due in the current and future periods. Lease liability is measured at the present value of the remaining lease payments, discounted using the discount rate determined at the lease commencement date. Interest expense on lease liability is recognized in the consolidated income statements over the lease term. As of December 31, 2024, the weighted average discount rate applied to the Company’s lease liability was 6.5%, reflective of the Company’s incremental borrowing rate. The determination of the incremental borrowing rate involves judgment, including assumptions about the Company’s credit risk, economic conditions, and the lease-specific circumstances such as lease term and asset class. Changes in these assumptions could have a material impact on the measurement of the Company’s lease liability. The following table summarizes the total lease and operating expenses for the years ended December 31, 2024, 2023 and 2022: For the year ended December 31, 2024 2023 2022 $ 934,353 $ 908,516 $ 918,496 The following table provides a maturity analysis of the Company’s operating lease liability, based on undiscounted cash flows, as of December 31, 2024: December 31, 2024 2025 $ 723,480 2026 773,603 2027 796,868 2028 820,889 2029 845,384 2030 and Thereafter 4,870,010 Total undiscounted operating lease payments 8,830,234 Less: Imputed interest (2,494,744) Present value of operating lease liability $ 6,335,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For the year ended December 31, 2024 2023 2022 Current federal income tax provision $ 11,122,669 $ 9,974,451 $ 14,494,857 Current state and local income tax provision 3,038,022 2,731,661 4,119,580 Deferred income tax expense (benefit) 1,672,382 2,783,768 (4,526,654) Provision for income taxes $ 15,833,073 $ 15,489,880 $ 14,087,783 The following table reconciles the statutory federal income tax rate to the Company’s effective income tax rate: 2024 2023 2022 Statutory U.S. federal income tax rate 21.0 % 21.0 % 21.0 % State and local income taxes, net of federal benefit 4.6 4.7 4.7 Internal revenue code section 162 limitations 1.4 1.3 1.5 Excess tax deficit on vesting of restricted shares 0.3 0.3 0.1 Income tax benefit from dividends paid on restricted shares (0.4) (0.5) (0.9) Other (0.1) — (0.6) Unconsolidated effective income tax rate 26.8 % 26.8 % 25.8 % Impact attributable to redeemable noncontrolling interest (a) — (0.4) 1.8 Effective income tax rate 26.8 % 26.4 % 27.6 % (a) The provision for income taxes includes expense (benefit) attributable to the fact that the Company’s operations include the Consolidated Funds, which are not subject to federal income taxes. Accordingly, a portion of the Company’s earnings are not subject to corporate tax levels. Deferred income taxes and benefits arise from temporary differences between taxable income for financial statement and income tax return purposes. Net deferred tax assets consisted of the following as of December 31, 2024 and 2023: 2024 2023 Stock-based compensation $ 2,649,082 $ 2,778,585 Accrued compensation 10,696,310 10,715,239 Unrealized gains (3,257,452) (1,487,350) Property and equipment (194,110) (422,062) Other assets and liabilities 24,226 6,026 Net deferred tax assets $ 9,918,056 $ 11,590,438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December 31, 2024, no valuation allowance was deemed necessary. FASB ASC 740,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id not record an accrual for tax-related uncertainties or unrecognized tax positions as of December 31, 2024 and 2023, respectively. The Company does not expect a change to the reserve for uncertain tax positions within the next twelve months that would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DHIL common shares outstanding consist of all shares issued and outstanding, including unvested restricted shares. Basic and diluted EPS are calculated under the two-class method. The following table sets forth the computation for basic and diluted EPS and reconciliation between basic and diluted shares outstanding: Year Ended December 31, 2024 2023 2022 Net income $ 43,177,918 $ 43,085,548 $ 36,870,762 Less: Net (income) loss attributable to redeemable noncontrolling interest (189) (859,126) 3,563,345 Net income attributable to common shareholders $ 43,177,729 $ 42,226,422 $ 40,434,107 Weighted average number of outstanding shares - Basic 2,757,860 2,948,625 3,107,604 Weighted average number of outstanding shares - Diluted 2,757,860 2,948,625 3,107,604 Earnings per share attributable to common shareholders Basic $ 15.66 $ 14.32 $ 13.01 Diluted $ 15.66 $ 14.32 $ 1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ndemnifies its directors, officers, and certain employees for certain liabilities that may arise from the performance of their duties to the Company. From time to time, the Company and its subsidiaries may be involved in legal matters incidental to its business. There are currently no such legal matters pending that the Company believes will have a material adverse effect on its consolidated financial statements. However, litigation involves an element of uncertainty, and future developments could cause legal actions or claims to have a material adverse effect on the Company’s financial condition, results of operations, and liquidity. Additionally, in the normal course of business, the Company enters into agreements that contain a variety of representations and warranties and that provide indemnification oblig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full or partial coverage against certain of the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Diamond Hill's High Yield-Focused Fund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Diamond Hill's High Yield-Focused Funds</t>
        </is>
      </c>
      <c r="B4" s="4" t="inlineStr">
        <is>
          <t>Sale of the High Yield-Focused Investment Advisory Contracts DHCM entered into an asset purchase agreement dated February 2, 2021 (the “Purchase Agreement”) with Brandywine Global, a specialist investment manager of Franklin Resources, Inc. The transaction closed on July 30, 2021, at which time Brandywine Global acquired the High Yield-Focused Advisory Contracts. After the closing, the Corporate Credit Fund and the High Yield Fund were renamed as the BrandywineGLOBAL Corporate Credit Fund and the BrandywineGLOBAL High Yield Fund (the “High Yield-Focused Funds”). DHCM determined the gain on this transaction in accordance with FASB ASC 610-20, Gains and Losses from the Derecognition of Nonfinancial Assets . DHCM received an initial cash payment at closing of $9.0 million, which was included in gain on sale of High Yield-Focused Advisory Contracts in the consolidated statements of income during the third quarter of 2021. Under the terms of the Purchase Agreement, DHCM received an additional payment of $6.8 million based on the net revenue of the High Yield-Focused Funds on July 30, 2022, effectively closing the transaction. The additional payment was included in gain on sale of High Yield-Focused Advisory Contracts in the consolidated statements of income during the third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 February 26, 2025, the Board approved a quarterly cash dividend of $1.50 per share, payable on March 21, 2025, to shareholders of record as of the close of business on March 10, 2025. From January 1, 2025 through February 26, 2025, the Company granted approximately 127,000 restricted shares which increased deferred equity compensation by $19.1 million. The recognition of compensation expense related to these awards over the remaining vesting periods is as follows: 2025 2026 2027 2028 2029 Thereafter Total $ 4,320,272 $ 5,168,523 $ 5,168,523 $ 2,623,772 $ 1,775,522 $ — $ 19,056,6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parent</t>
        </is>
      </c>
      <c r="B4" s="6" t="n">
        <v>43177729</v>
      </c>
      <c r="C4" s="6" t="n">
        <v>42226422</v>
      </c>
      <c r="D4" s="6" t="n">
        <v>4043410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an Information Security Committee (the “Committee”) to identify, assess, and manage cybersecurity risks and to implement necessary policies and procedures to mitigate those risks. The Committee also coordinates employee education efforts throughout the year. The Technology Risk &amp; Information Security Officer serves as the Committee chair and the day-to-day manager of the Company’s information security management systems. The Committee is comprised of members having expertise in information technology infrastructure, data security, risk management, compliance, legal, and business continuity and recovery efforts. The Committee identifies and assesses risks by understanding and evaluating the Company’s systems, processes, data, and controls. This information is then augmented through participation by certain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n Information Security Committee (the “Committee”) to identify, assess, and manage cybersecurity risks and to implement necessary policies and procedures to mitigate those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oversight forms part of the Board’s risk oversight of the Company.</t>
        </is>
      </c>
    </row>
    <row r="11">
      <c r="A11" s="4" t="inlineStr">
        <is>
          <t>Cybersecurity Risk Board Committee or Subcommittee Responsible for Oversight [Text Block]</t>
        </is>
      </c>
      <c r="B11" s="4" t="inlineStr">
        <is>
          <t>Cybersecurity oversight forms part of the Board’s risk oversight of the Company. The Board oversees efforts by management to manage the cybersecurity risks to which the Company may be exposed. The Board receives quarterly reports and meets periodically with the Committee chair. From its review of these reports and discussions with management and the Committee chair, the Board ensures it has sufficient awareness of the material cybersecurity risks to which the Company is exposed, enabling a dialogue about how management manages and mitigates those risks. The Board currently has four members who have obtained certifications in cybersecurity oversight.</t>
        </is>
      </c>
    </row>
    <row r="12">
      <c r="A12" s="4" t="inlineStr">
        <is>
          <t>Cybersecurity Risk Process for Informing Board Committee or Subcommittee Responsible for Oversight [Text Block]</t>
        </is>
      </c>
      <c r="B12" s="4" t="inlineStr">
        <is>
          <t>Cybersecurity oversight forms part of the Board’s risk oversight of the Company.  The Board oversees efforts by management to manage the cybersecurity risks to which the Company may be exposed.  The Board receives quarterly reports and meets periodically with the Committee chair.</t>
        </is>
      </c>
    </row>
    <row r="13">
      <c r="A13" s="4" t="inlineStr">
        <is>
          <t>Cybersecurity Risk Role of Management [Text Block]</t>
        </is>
      </c>
      <c r="B13" s="4" t="inlineStr">
        <is>
          <t>The Board oversees efforts by management to manage the cybersecurity risks to which the Company may be exposed.  The Board receives quarterly reports and meets periodically with the Committee chair.  From its review of these reports and discussions with management and the Committee chair, the Board ensures it has sufficient awareness of the material cybersecurity risks to which the Company is exposed, enabling a dialogue about how management manages and mitigates those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n Information Security Committee (the “Committee”) to identify, assess, and manage cybersecurity risks and to implement necessary policies and procedures to mitigate those risks.</t>
        </is>
      </c>
    </row>
    <row r="16">
      <c r="A16" s="4" t="inlineStr">
        <is>
          <t>Cybersecurity Risk Management Expertise of Management Responsible [Text Block]</t>
        </is>
      </c>
      <c r="B16" s="4" t="inlineStr">
        <is>
          <t>The Board currently has four members who have obtained certifications in cybersecurity oversight.</t>
        </is>
      </c>
    </row>
    <row r="17">
      <c r="A17" s="4" t="inlineStr">
        <is>
          <t>Cybersecurity Risk Process for Informing Management or Committees Responsible [Text Block]</t>
        </is>
      </c>
      <c r="B17" s="4" t="inlineStr">
        <is>
          <t>The Board receives quarterly reports and meets periodically with the Committee chai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pursuant to the rules and regulations of the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24 and 2023, and results of operations for the years ended December 31, 2024, 2023 and 2022. Use of Estimates The preparation of the consolidated financial statements requires management to make estimates and judgments that affect the reported amounts of assets and liabilities and disclosure of contingent assets and liabilities as of the date of the financial statements as well as the reported amounts of revenue and expense during the reporting period. Estimates have been prepared based on the most current and best available information, but actual results could differ materially from those estimates. Reclassification Certain prior period amounts and disclosures may have been reclassified to conform to the current period’s financial presentation. Prior to January 1, 2024, the Company recorded share repurchases as a reduction to common shares in permanent shareholders’ equity. Effective January 1, 2024, share repurchases have been recorded as a reduction to retained earnings in permanent shareholders’ equity. The Company has not reclassified any share repurchases included in common shares prior to January 1, 2024.</t>
        </is>
      </c>
    </row>
    <row r="5">
      <c r="A5" s="4" t="inlineStr">
        <is>
          <t>Principles of Consolidation</t>
        </is>
      </c>
      <c r="B5" s="4" t="inlineStr">
        <is>
          <t>Principles of Consolidation The accompanying consolidated financial statements include the operations of DHIL and its consolidated subsidiaries. All inter-company transactions and balances have been eliminated in consolidation. DHCM holds certain investments in the Proprietary Funds and DHMF for general corporate investment purposes, to provide seed capital for newly formed strategies, or to add capital to existing strategies. The Diamond Hill Funds are organized in a series fund structure in which there are multiple mutual funds within one trust (the “Trust”). The Trust is an open-end investment company registered under the Company Act. Each individual Diamond Hill Fund represents a separate share class of a legal entity organized under the Trust. DHSC is organized as a Delaware statutory trust and is a closed-end investment company registered under the Company Act. DHMF is organized as a Delaware limited partnership and is exempt from registration under the Company Act. DHIL consolidates those subsidiaries and investments over which it has a controlling interest. The Company is generally deemed to have a controlling interest when it owns the majority of the voting interest of a VRE or is deemed to be the primary beneficiary of a VIE. A VIE is an entity that lacks sufficient equity to finance its activities, or any entity whose equity holders do not have defined power to direct the activities of the entity normally associated with an equity investment. The Company’s analysis to determine whether an entity is a VIE or a VRE involves judgment and consideration of several factors, including an entity’s legal organization, equity structure, the rights of the investment holders, the Company’s ownership interest in the entity, and the Company’s contractual involvement with the entity. The Company continually reviews and reconsiders its controlling interest, VIE or VRE conclusions upon the occurrence of certain events, such as changes to its ownership interest, or amendments to contract documents. The Company performs its consolidation analysis at the individual fund level and has concluded that the Proprietary Funds are VREs because the structure of the Proprietary Funds is such that the shareholders are deemed to have the power through voting rights to direct the activities that most significantly impact each Proprietary Fund’s economic performance. The Proprietary Funds are consolidated if DHIL ownership, directly or indirectly, represents a majority interest (greater than 50%). The Company records redeemable noncontrolling interests in consolidated investments for which the Company’s ownership is less than 100%. As of December 31, 2024, the Company has consolidated the Diamond Hill Core Plus Bond Fund. As of December 31, 2023, the Company did not consolidate any of the Proprietary Funds. As of December 31, 2022, the Company consolidated the Diamond Hill International Fund. The Company deconsolidated the Diamond Hill International Fund during the year ended December 31, 2023, and deconsolidated the Diamond Hill Large Cap Concentrated during the year ended December 31, 2022 as the Company’s ownership declined to less than 50% during each of these years. The Proprietary Fund(s) consolidated during the applicable period are referred to as the “Consolidated Fund(s).” DHCM is the investment advisor of DHMF and is the managing member of Diamond Hill Fund GP, LLC (the “General Partner”), which is the general partner of DHMF. DHCM is wholly-owned by, and consolidated with, DHIL. Further, through its control of the General Partner, DHCM has the power to direct DHMF’s economic activities and the right to receive investment advisory fees from DHMF that may be significant. DHMF commenced operations on June 1, 2021, and its underlying assets consist primarily of marketable securities. The Company concluded DHMF was a VIE given that: (i) DHCM has disproportionately less voting interest than economic interest, and (ii) DHMF’s limited partners have full power to remove the General Partner (which is controlled by DHCM, which is controlled by DHIL) due to the existence of substantive kick-out rights. In addition, substantially all of DHMF’s activities are conducted on behalf of the General Partner, which has disproportionately few voting rights. The Company concluded it is not the primary beneficiary of DHMF as it lacks the power to control DHMF, since DHMF’s limited partners have single-party kick-out rights and can unilaterally remove the General Partner without cause. DHCM’s investments in DHMF are reported as a component of the Company’s investment portfolio and valued at DHCM’s respective share of DHMF's net income or loss. Gains and losses attributable to changes in the value of DHCM’s interests in DHMF are included in the Company’s reported investment income. The Company’s exposure to loss as a result of its involvement with DHMF is limited to the amount of its investment. DHCM is not obligated to provide, and has not provided, financial or other support to DHMF, except for its investments to date and its contractually provided investment advisory responsibilities. The Company has not provided liquidity arrangements, guarantees, or other commitments to support DHMF’s operations, and DHMF’s creditors and interest holders have no recourse to the general credit of the Company.</t>
        </is>
      </c>
    </row>
    <row r="6">
      <c r="A6" s="4" t="inlineStr">
        <is>
          <t>Redeemable Noncontrolling Interest</t>
        </is>
      </c>
      <c r="B6" s="4" t="inlineStr">
        <is>
          <t>Redeemable Noncontrolling Interest</t>
        </is>
      </c>
    </row>
    <row r="7">
      <c r="A7" s="4" t="inlineStr">
        <is>
          <t>Segment Information</t>
        </is>
      </c>
      <c r="B7" s="4" t="inlineStr">
        <is>
          <t>Segment Information Management has determined that the Company operates in a single business segment, which is providing investment advisory and fund administration services. The Chief Operating Decision Maker (“CODM”) is the Company’s Chief Executive Officer who evaluates the performance of the business and allocates resources using a single, consolidated internal reporting structure. The accounting policies of the segment are the same as those described in this Note 2. The CODM assesses performance for the segment and decides how to allocate resources based on net operating income. The CODM does not review Company assets in evaluating the results of the single business segment, therefore, no additional asset information is presented. For information regarding how the Company generates revenue, and its revenues by source, see Note 2, Revenue Recognition - General. Substantially all of the Company’s revenue is generated from clients in the United States, and all long-lived assets are located in the United States. No single customer accounted for more than 10% of the Company’s total revenue during the periods presented.</t>
        </is>
      </c>
    </row>
    <row r="8">
      <c r="A8" s="4" t="inlineStr">
        <is>
          <t>Cash and Cash Equivalents</t>
        </is>
      </c>
      <c r="B8" s="4" t="inlineStr">
        <is>
          <t>Cash and Cash Equivalents Cash and cash equivalents include demand deposits and money market mutual funds held by DHCM. The Company considers all highly liquid temporary cash instruments with an original maturity of three months or less to be cash equivalents. The Company places its cash on deposit with U.S. financial institutions that are insured by the Federal Deposit Insurance Corporation (“FDIC”) up to $250,000. The Company’s credit risk in the event of failure of these financial institutions is represented by the difference between the FDIC limit and the total amount on deposit. Management monitors the financial institutions’ creditworthiness in conjunction with balances on deposit to minimize risk. The Company from time to time may have amounts on deposit in excess of the insured limits. As of December 31, 2024, the Company had $1.3 million and $40.3 million in demand deposits and money market mutual funds, respectively. As of December 31, 2023, the Company had $2.8 million and $44.2 million in demand deposits and money market mutual funds, respectively.</t>
        </is>
      </c>
    </row>
    <row r="9">
      <c r="A9" s="4" t="inlineStr">
        <is>
          <t>Accounts Receivable</t>
        </is>
      </c>
      <c r="B9" s="4" t="inlineStr">
        <is>
          <t>Accounts Receivable</t>
        </is>
      </c>
    </row>
    <row r="10">
      <c r="A10" s="4" t="inlineStr">
        <is>
          <t>Investments</t>
        </is>
      </c>
      <c r="B10" s="4" t="inlineStr">
        <is>
          <t>Investments Management determines the appropriate classification of the Company’s investments at the time of purchase and re-evaluates its determination for each reporting period. Company sponsored investments, where the Company has neither the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20% to 50% of the outstanding voting interests in the entity or where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t>
        </is>
      </c>
    </row>
    <row r="11">
      <c r="A11" s="4" t="inlineStr">
        <is>
          <t>Property and Equipment</t>
        </is>
      </c>
      <c r="B11" s="4" t="inlineStr">
        <is>
          <t>Property and Equipment Property and equipment, consisting of leasehold improvements, right-of-use lease assets, computer equipment, capitalized software, furniture, and fixtures are carried at cost less accumulated depreciation. Property, plant and equipment consist of the following as of December 31, 2024 and December 31, 2023: As of December 31, 2024 2023 Furniture and Fixtures $ 7,033,635 $ 7,033,635 Software and Hardware 5,228,929 5,095,529 Construction in Progress 4,067,215 — Right of Use Lease Asset 3,443,019 630,169 Total 19,772,798 12,759,333 Less: Accumulated Depreciation (11,392,204) (10,167,729) Net Property, Plant and Equipment $ 8,380,594 $ 2,591,604 Depreciation expense for the years ended December 31, 2024 and 2023 was $1,224,475 and $1,289,315, respectively. The Company depreciates its property, plant, and equipment on a straight-line basis over the following estimated useful lives: • Leasehold Improvements: Life of the lease • Software &amp; Hardware: 3- 5 years • Furniture and Fixtures: 7 years • Right of Use Lease Asset: Life of the lease Construction in Progress includes costs incurred for leasehold improvements to the Company’s leased office space and internally developed software. These projects are expected to be completed within the next 12 months. Implementation costs incurred to develop or obtain internal-use software, including hosting arrangements, are capitalized and expensed on a straight-line basis over either the estimated useful life of the respective software or the term of the hosting arrangement.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t>
        </is>
      </c>
    </row>
    <row r="12">
      <c r="A12" s="4" t="inlineStr">
        <is>
          <t>Revenue Recognition</t>
        </is>
      </c>
      <c r="B12" s="4" t="inlineStr">
        <is>
          <t>Revenue Recognition – General The Company recognizes revenue when DHCM satisfies performance obligations under the terms of a contract with a client. The Company earns substantially all of its revenue from DHCM investment advisory and fund administration contracts. Investment advisory and fund administration fees, generally calculated as a percentage of AUM, are recorded as revenue as services are performed. Revenue Recognition – Investment Advisory Fees DHCM’s investment advisory contracts with clients have a single performance obligation because the contracted services are not separately identifiable from other obligations in the contracts, and therefore, are not distinct. All obligations to provide investment advisory services are satisfied over time by DHCM. The fees DHCM receives for its services under its investment advisory contracts are based on AUM, which changes based on the value of securities held under each investment advisory contract. These fees are thereby constrained and represent variable consideration, and they are excluded from revenue until the AUM on which DHCM’s client is billed is no longer subject to market fluctuations. DHCM also provides its strategy model portfolios and related services to sponsors of model delivery programs. For its services, DHCM is paid a model delivery fee by the program sponsor at a pre-determined rate based on the amount of AUA in the program. Revenue Recognition – Fund Administration DHCM has administrative and transfer agency services agreements with the Proprietary Funds under which DHCM performs certain services for each Proprietary Fund. These services include performance obligations such as fund administration, fund accounting, transfer agency, and other related functions. These services are performed concurrently under DHCM’s agreements with the Proprietary Funds, all performance obligations to provide these administrative services are satisfied over time, and the Company recognizes the related revenue as time progresses. Each fund pays DHCM a fee for performing these services, which is calculated using an annual rate multiplied by the average daily net assets of each respective fund share class. These fees are thereby constrained and represent variable consideration, and they are excluded from revenue until the AUM on which DHCM bills the Proprietary Funds is no longer subject to market fluctuations. The Proprietary Funds have selected and contractually engaged certain vendors to fulfill various services to benefit the Proprietary Funds’ shareholders or to satisfy regulatory requirements of the Proprietary Funds. These services include, among others, required shareholder mailings, federal and state registrations, and legal and audit services. In fulfilling a portion of its role under the administration and transfer agency services agreements with the Proprietary Funds, DHCM acts as agent and pays for these services on behalf of the Proprietary Funds. Each vendor is independently responsible for fulfillment of the services it has been engaged to provide and negotiates its fees and terms directly with the Proprietary Funds’ management and respective boards of trustees. Each year, the Proprietary Funds’ respective boards of trustees review the fee that each fund pays to DHCM, and specifically considers the contractual expenses that DHCM pays on behalf of the Proprietary Funds. As a result, DHCM is not involved in the delivery or pricing of these services, and bears no risk related to these services. Revenue has been recorded net of these Fund-related expenses.</t>
        </is>
      </c>
    </row>
    <row r="13">
      <c r="A13" s="4" t="inlineStr">
        <is>
          <t>Income Taxes</t>
        </is>
      </c>
      <c r="B13" s="4" t="inlineStr">
        <is>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materially from actual payments or assessments. The Company regularly assesses its positions with regard to tax exposures and records liabilities for these uncertain tax positions and related interest and penalties, if any, according to the principles of Financial Accounting Standards Board (“FASB”) Accounting Standards Codification (“ASC”) 740, Income Taxes. The Company records interest and penalties within income tax expense on the income statement. See Note 9.</t>
        </is>
      </c>
    </row>
    <row r="14">
      <c r="A14" s="4" t="inlineStr">
        <is>
          <t>Earnings Per Share</t>
        </is>
      </c>
      <c r="B14" s="4" t="inlineStr">
        <is>
          <t>Earnings Per Share Basic and diluted earnings per share (“EPS”) are computed by dividing net income attributable to common shareholders by the weighted average number of DHIL common shares outstanding for the period, which includes unvested restricted shares. See Note 10</t>
        </is>
      </c>
    </row>
    <row r="15">
      <c r="A15" s="4" t="inlineStr">
        <is>
          <t>New and Newly Issued But Not Yet Adopted Accounting Guidance</t>
        </is>
      </c>
      <c r="B15" s="4" t="inlineStr">
        <is>
          <t>Recently Adopted Accounting Guidance In November 2023, the FASB issued Accounting Standards Update ("ASU") No. 2023-07 - “Segment Reporting (Topic 280) - Improvements to Reportable Segment Disclosures.” which expands annual and interim disclosure requirements for reportable segments, primarily through enhanced disclosures about significant segment expenses and clarifies that single reportable segment entities are required to apply all existing segment disclosures in the guidance. The Company adopted this standard in its 2024 annual reporting by applying the required retrospective approach. The adoption of this standard did not have a material effect on the Company’s consolidated financial statements but resulted in enhanced segment disclosures in this Note 2. Newly Issued But Not Yet Adopted Accounting Guidance In November 2024, the FASB issued ASU No. 2024-03, “Income Statement - Reporting Comprehensive Income - Expense Disaggregation Disclosures.” The ASU requires entities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ASU 2024-03 is effective for financial statements issued for annual periods beginning after December 15, 2026, and interim reporting periods beginning after December 15, 2027. The Company is currently evaluating the impact of ASU 2024-03 on its consolidated financial statements and related disclosures. While the Company has not yet completed its assessment, the adoption of this guidance is not expected to have a material impact on the Company’s consolidated financial statements. In December 2023, the FASB issued ASU No. 2023-09, “Improvements to Income Tax Disclosures.” This update requires certain revisions to income tax disclosures, primarily disclosures related to rate reconciliation and income taxes paid. ASU 2023-09 is effective for financial statements issued for annual periods beginning after December 15, 2024. The Company does not believe that adoption of ASU 2023-09 will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Property, plant and equipment consist of the following as of December 31, 2024 and December 31, 2023: As of December 31, 2024 2023 Furniture and Fixtures $ 7,033,635 $ 7,033,635 Software and Hardware 5,228,929 5,095,529 Construction in Progress 4,067,215 — Right of Use Lease Asset 3,443,019 630,169 Total 19,772,798 12,759,333 Less: Accumulated Depreciation (11,392,204) (10,167,729) Net Property, Plant and Equipment $ 8,380,594 $ 2,591,604 </t>
        </is>
      </c>
    </row>
    <row r="5">
      <c r="A5" s="4" t="inlineStr">
        <is>
          <t>Revenue under contracts with clients</t>
        </is>
      </c>
      <c r="B5" s="4" t="inlineStr">
        <is>
          <t xml:space="preserve">Revenue from contracts with clients that was earned during the years ended December 31, 2024, 2023 and 2022 include: Year Ended December 31, 2024 Investment advisory Fund administration, net Total revenue Proprietary Funds $ 92,531,710 $ 7,753,188 $ 100,284,898 SMAs 27,382,582 — 27,382,582 Other pooled vehicles 11,465,794 — 11,465,794 CITs 6,671,696 — 6,671,696 Model delivery 5,290,161 — 5,290,161 $ 143,341,943 $ 7,753,188 $ 151,095,131 Year Ended December 31, 2023 Investment advisory Fund administration, net Total revenue Proprietary Funds $ 84,810,452 $ 7,536,871 $ 92,347,323 SMAs 26,075,046 — 26,075,046 Other pooled vehicles 9,261,533 — 9,261,533 Model delivery 5,211,113 — 5,211,113 CITs 3,821,356 — 3,821,356 $ 129,179,500 $ 7,536,871 $ 136,716,371 Year Ended December 31, 2022 Investment advisory Fund administration, net Total revenue Proprietary Funds $ 98,873,571 $ 10,170,502 $ 109,044,073 SMAs 27,700,949 — 27,700,949 Other pooled vehicles 9,410,541 — 9,410,541 Model delivery 5,910,061 — 5,910,061 CITs 2,430,395 — 2,430,395 $ 144,325,517 $ 10,170,502 $ 154,496,019 </t>
        </is>
      </c>
    </row>
    <row r="6">
      <c r="A6" s="4" t="inlineStr">
        <is>
          <t>Mutual fund administration gross and net revenue</t>
        </is>
      </c>
      <c r="B6" s="4" t="inlineStr">
        <is>
          <t xml:space="preserve">und administration gross and net revenue are summarized below: Year Ended December 31, 2024 2023 2022 Fund administration: Administration revenue, gross $ 24,719,844 $ 21,597,721 $ 25,188,386 Fund related expense (16,966,656) (14,060,850) (15,017,884) Fund administration revenue, net $ 7,753,188 $ 7,536,871 $ 10,170,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 value of investments</t>
        </is>
      </c>
      <c r="B4" s="4" t="inlineStr">
        <is>
          <t>The following table summarizes the carrying value of the Company’s investments as of December 31, 2024 and 2023: As of December 31, 2024 2023 Fair value investments: Securities held in Consolidated Funds (a) $ 35,583,162 — Company-sponsored investments 30,146,571 $ 63,208,573 Company-sponsored equity method investments 94,023,248 84,530,289 Total Investments $ 159,752,981 $ 147,738,862 (a) Of the securities held in the Consolidated Funds as of December 31, 2024, DHCM directly held $35.4 million and non-controlling shareholders held $0.2 million.</t>
        </is>
      </c>
    </row>
    <row r="5">
      <c r="A5" s="4" t="inlineStr">
        <is>
          <t>Investment Income</t>
        </is>
      </c>
      <c r="B5" s="4" t="inlineStr">
        <is>
          <t>The components of net investment income (loss) are as follows: For the Year Ended December 31, 2024 2023 2022 Realized gains (losses) $ 141,604 $ 39,096 $ (118,408) Change in unrealized 9,809,930 15,690,012 (24,082,672) Dividends 4,922,446 7,517,393 4,193,792 Interest income 298,186 — — Other loss (52,966) (175,060) (179,223) Investment income (loss), net $ 15,119,200 $ 23,071,441 $ (20,186,511)</t>
        </is>
      </c>
    </row>
    <row r="6">
      <c r="A6" s="4" t="inlineStr">
        <is>
          <t>Equity Method Investments</t>
        </is>
      </c>
      <c r="B6" s="4" t="inlineStr">
        <is>
          <t>The following table includes the condensed summary financial information from the Company’s equity method investments as of December 31, 2024 and 2023, and for the years ended December 31, 2024, 2023, and 2022: As of December 31, 2024 2023 Total assets $ 211,179,739 $ 162,145,182 Total liabilities 8,334,844 4,551,099 Net assets 202,844,895 157,594,083 DHCM’s portion of net assets $ 94,023,248 $ 84,530,289 For the Year Ended December 31, 2024 2023 2022 Investment income $ 4,406,158 $ 1,349,183 $ 413,528 Expenses 1,686,238 460,670 134,478 Net realized gains 6,957,654 311,950 378,476 Change in unrealized 4,988,298 15,879,847 (402,230) Net income 14,665,872 17,080,310 255,296 DHCM’s portion of net income (loss) $ 9,039,837 $ 9,728,056 $ (405,3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Investment Values Based Upon Fair Value Hierarchy</t>
        </is>
      </c>
      <c r="B4" s="4" t="inlineStr">
        <is>
          <t xml:space="preserve">The following table summarizes investments that are recognized in the Company’s consolidated balance sheet using fair value measurements (excludes investments classified as equity method investments) determined based upon the differing levels as of December 31, 2024 and 2023: December 31, 2024 Level 1 Level 2 Level 3 Total Cash equivalents $ 40,339,754 — — $ 40,339,754 Fair value investments Securities held in Consolidated Funds (a) 1,840,412 33,742,750 35,583,162 Company-sponsored investments 30,146,571 — — 30,146,571 December 31, 2023 Cash equivalents 44,171,397 — — 44,171,397 Fair value investments Company-sponsored investments $ 63,208,573 — — $ 63,208,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1624604</v>
      </c>
      <c r="C3" s="6" t="n">
        <v>46991879</v>
      </c>
    </row>
    <row r="4">
      <c r="A4" s="4" t="inlineStr">
        <is>
          <t>Investments</t>
        </is>
      </c>
      <c r="B4" s="5" t="n">
        <v>159752981</v>
      </c>
      <c r="C4" s="5" t="n">
        <v>147738862</v>
      </c>
    </row>
    <row r="5">
      <c r="A5" s="4" t="inlineStr">
        <is>
          <t>Accounts receivable</t>
        </is>
      </c>
      <c r="B5" s="5" t="n">
        <v>20205678</v>
      </c>
      <c r="C5" s="5" t="n">
        <v>18051241</v>
      </c>
    </row>
    <row r="6">
      <c r="A6" s="4" t="inlineStr">
        <is>
          <t>Prepaid expenses</t>
        </is>
      </c>
      <c r="B6" s="5" t="n">
        <v>3694019</v>
      </c>
      <c r="C6" s="5" t="n">
        <v>3509460</v>
      </c>
    </row>
    <row r="7">
      <c r="A7" s="4" t="inlineStr">
        <is>
          <t>Income taxes receivable</t>
        </is>
      </c>
      <c r="B7" s="5" t="n">
        <v>1550718</v>
      </c>
      <c r="C7" s="5" t="n">
        <v>1620864</v>
      </c>
    </row>
    <row r="8">
      <c r="A8" s="4" t="inlineStr">
        <is>
          <t>Property and equipment, net of depreciation</t>
        </is>
      </c>
      <c r="B8" s="5" t="n">
        <v>8380594</v>
      </c>
      <c r="C8" s="5" t="n">
        <v>2591604</v>
      </c>
    </row>
    <row r="9">
      <c r="A9" s="4" t="inlineStr">
        <is>
          <t>Deferred taxes</t>
        </is>
      </c>
      <c r="B9" s="5" t="n">
        <v>9918056</v>
      </c>
      <c r="C9" s="5" t="n">
        <v>11590438</v>
      </c>
    </row>
    <row r="10">
      <c r="A10" s="4" t="inlineStr">
        <is>
          <t>Total assets</t>
        </is>
      </c>
      <c r="B10" s="5" t="n">
        <v>245126650</v>
      </c>
      <c r="C10" s="5" t="n">
        <v>232094348</v>
      </c>
    </row>
    <row r="11">
      <c r="A11" s="3" t="inlineStr">
        <is>
          <t>Liabilities</t>
        </is>
      </c>
      <c r="B11" s="4" t="inlineStr">
        <is>
          <t xml:space="preserve"> </t>
        </is>
      </c>
      <c r="C11" s="4" t="inlineStr">
        <is>
          <t xml:space="preserve"> </t>
        </is>
      </c>
    </row>
    <row r="12">
      <c r="A12" s="4" t="inlineStr">
        <is>
          <t>Accounts payable and accrued expenses</t>
        </is>
      </c>
      <c r="B12" s="5" t="n">
        <v>5599931</v>
      </c>
      <c r="C12" s="5" t="n">
        <v>5421454</v>
      </c>
    </row>
    <row r="13">
      <c r="A13" s="4" t="inlineStr">
        <is>
          <t>Accrued incentive compensation</t>
        </is>
      </c>
      <c r="B13" s="5" t="n">
        <v>31500000</v>
      </c>
      <c r="C13" s="5" t="n">
        <v>29500000</v>
      </c>
    </row>
    <row r="14">
      <c r="A14" s="4" t="inlineStr">
        <is>
          <t>Present value of operating lease liability</t>
        </is>
      </c>
      <c r="B14" s="5" t="n">
        <v>6335490</v>
      </c>
      <c r="C14" s="5" t="n">
        <v>768916</v>
      </c>
    </row>
    <row r="15">
      <c r="A15" s="4" t="inlineStr">
        <is>
          <t>Deferred compensation</t>
        </is>
      </c>
      <c r="B15" s="5" t="n">
        <v>39129093</v>
      </c>
      <c r="C15" s="5" t="n">
        <v>36087170</v>
      </c>
    </row>
    <row r="16">
      <c r="A16" s="4" t="inlineStr">
        <is>
          <t>Total liabilities</t>
        </is>
      </c>
      <c r="B16" s="5" t="n">
        <v>82564514</v>
      </c>
      <c r="C16" s="5" t="n">
        <v>71777540</v>
      </c>
    </row>
    <row r="17">
      <c r="A17" s="4" t="inlineStr">
        <is>
          <t>Redeemable noncontrolling interest</t>
        </is>
      </c>
      <c r="B17" s="5" t="n">
        <v>246008</v>
      </c>
      <c r="C17" s="5" t="n">
        <v>0</v>
      </c>
    </row>
    <row r="18">
      <c r="A18" s="3" t="inlineStr">
        <is>
          <t>Permanent Shareholders’ Equity</t>
        </is>
      </c>
      <c r="B18" s="4" t="inlineStr">
        <is>
          <t xml:space="preserve"> </t>
        </is>
      </c>
      <c r="C18" s="4" t="inlineStr">
        <is>
          <t xml:space="preserve"> </t>
        </is>
      </c>
    </row>
    <row r="19">
      <c r="A19" s="4" t="inlineStr">
        <is>
          <t>Common shares, no par value: 7,000,000 shares authorized; 2,670,469 issued and outstanding at December 31, 2024 (inclusive of 173,120 unvested shares); 2,823,076 issued and outstanding at December 31, 2023 (inclusive of 190,172 unvested shares)</t>
        </is>
      </c>
      <c r="B19" s="5" t="n">
        <v>28478515</v>
      </c>
      <c r="C19" s="5" t="n">
        <v>22164410</v>
      </c>
    </row>
    <row r="20">
      <c r="A20" s="4" t="inlineStr">
        <is>
          <t>Preferred shares, undesignated, 1,000,000 shares authorized and unissued</t>
        </is>
      </c>
      <c r="B20" s="5" t="n">
        <v>0</v>
      </c>
      <c r="C20" s="5" t="n">
        <v>0</v>
      </c>
    </row>
    <row r="21">
      <c r="A21" s="4" t="inlineStr">
        <is>
          <t>Deferred equity compensation</t>
        </is>
      </c>
      <c r="B21" s="5" t="n">
        <v>-15833657</v>
      </c>
      <c r="C21" s="5" t="n">
        <v>-15392418</v>
      </c>
    </row>
    <row r="22">
      <c r="A22" s="4" t="inlineStr">
        <is>
          <t>Retained earnings</t>
        </is>
      </c>
      <c r="B22" s="5" t="n">
        <v>149671270</v>
      </c>
      <c r="C22" s="5" t="n">
        <v>153544816</v>
      </c>
    </row>
    <row r="23">
      <c r="A23" s="4" t="inlineStr">
        <is>
          <t>Total permanent shareholders’ equity</t>
        </is>
      </c>
      <c r="B23" s="5" t="n">
        <v>162316128</v>
      </c>
      <c r="C23" s="5" t="n">
        <v>160316808</v>
      </c>
    </row>
    <row r="24">
      <c r="A24" s="4" t="inlineStr">
        <is>
          <t>Total liabilities and shareholders’ equity</t>
        </is>
      </c>
      <c r="B24" s="6" t="n">
        <v>245126650</v>
      </c>
      <c r="C24" s="6" t="n">
        <v>232094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Roll-forward of outstanding restricted stock grants issued</t>
        </is>
      </c>
      <c r="B4" s="4" t="inlineStr">
        <is>
          <t xml:space="preserve">The following table represents a roll-forward of outstanding restricted shares and related activity for 2024: Shares Weighted-Average Outstanding Restricted Shares as of December 31, 2023 190,172 $ 164.69 Grants issued 87,344 154.27 Grants vested (96,925) 161.90 Grants forfeited (7,471) 169.93 Outstanding Restricted Shares as of December 31, 2024 173,120 $ 160.77 </t>
        </is>
      </c>
    </row>
    <row r="5">
      <c r="A5" s="4" t="inlineStr">
        <is>
          <t>Expense recognition of deferred compensation</t>
        </is>
      </c>
      <c r="B5" s="4" t="inlineStr">
        <is>
          <t xml:space="preserve">The recognition of compensation expense related to deferred compensation over the remaining vesting periods is as follows: 2025 2026 2027 2028 2029 Thereafter Total $ 8,223,033 $ 4,979,504 $ 1,661,651 $ 657,845 $ 311,624 $ — $ 15,833,657 </t>
        </is>
      </c>
    </row>
    <row r="6">
      <c r="A6" s="4" t="inlineStr">
        <is>
          <t>Schedule of Grants Issued and Grant Date Fair Value</t>
        </is>
      </c>
      <c r="B6" s="4" t="inlineStr">
        <is>
          <t xml:space="preserve">The following table represents DHIL common shares issued as part of the Company’s incentive compensation program during the years ended December 31, 2024, 2023, and 2022: Shares Issued Grant Date Value December 31, 2024 — — December 31, 2023 — — December 31, 2022 2,743 $ 487,870 </t>
        </is>
      </c>
    </row>
    <row r="7">
      <c r="A7" s="4" t="inlineStr">
        <is>
          <t>Summary of company expenses attributable to the 401(k) Plan</t>
        </is>
      </c>
      <c r="B7" s="4" t="inlineStr">
        <is>
          <t xml:space="preserve">The following table summarizes the Company’s expenses attributable to the 401(k) plan during the years ended December 31, 2024, 2023 and 2022: Shares Issued Share Contributions Cash Contributions Total Company Contributions December 31, 2024 — — $ 3,074,509 $ 3,074,509 December 31, 2023 99 $ 16,344 3,067,630 3,083,974 December 31, 2022 211 $ 37,313 $ 2,910,156 $ 2,947,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ummary of total lease and operating expense</t>
        </is>
      </c>
      <c r="B4" s="4" t="inlineStr">
        <is>
          <t xml:space="preserve">The following table summarizes the total lease and operating expenses for the years ended December 31, 2024, 2023 and 2022: For the year ended December 31, 2024 2023 2022 $ 934,353 $ 908,516 $ 918,496 </t>
        </is>
      </c>
    </row>
    <row r="5">
      <c r="A5" s="4" t="inlineStr">
        <is>
          <t>Future minimum lease payments</t>
        </is>
      </c>
      <c r="B5" s="4" t="inlineStr">
        <is>
          <t xml:space="preserve">December 31, 2024 2025 $ 723,480 2026 773,603 2027 796,868 2028 820,889 2029 845,384 2030 and Thereafter 4,870,010 Total undiscounted operating lease payments 8,830,234 Less: Imputed interest (2,494,744) Present value of operating lease liability $ 6,335,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nsolidated provision for income taxes</t>
        </is>
      </c>
      <c r="B4" s="4" t="inlineStr">
        <is>
          <t xml:space="preserve">The provision for income taxes consists of: For the year ended December 31, 2024 2023 2022 Current federal income tax provision $ 11,122,669 $ 9,974,451 $ 14,494,857 Current state and local income tax provision 3,038,022 2,731,661 4,119,580 Deferred income tax expense (benefit) 1,672,382 2,783,768 (4,526,654) Provision for income taxes $ 15,833,073 $ 15,489,880 $ 14,087,783 </t>
        </is>
      </c>
    </row>
    <row r="5">
      <c r="A5" s="4" t="inlineStr">
        <is>
          <t>Summary of reconciliation of income tax expense</t>
        </is>
      </c>
      <c r="B5" s="4" t="inlineStr">
        <is>
          <t>The following table reconciles the statutory federal income tax rate to the Company’s effective income tax rate: 2024 2023 2022 Statutory U.S. federal income tax rate 21.0 % 21.0 % 21.0 % State and local income taxes, net of federal benefit 4.6 4.7 4.7 Internal revenue code section 162 limitations 1.4 1.3 1.5 Excess tax deficit on vesting of restricted shares 0.3 0.3 0.1 Income tax benefit from dividends paid on restricted shares (0.4) (0.5) (0.9) Other (0.1) — (0.6) Unconsolidated effective income tax rate 26.8 % 26.8 % 25.8 % Impact attributable to redeemable noncontrolling interest (a) — (0.4) 1.8 Effective income tax rate 26.8 % 26.4 % 27.6 % (a) The provision for income taxes includes expense (benefit) attributable to the fact that the Company’s operations include the Consolidated Funds, which are not subject to federal income taxes. Accordingly, a portion of the Company’s earnings are not subject to corporate tax levels.</t>
        </is>
      </c>
    </row>
    <row r="6">
      <c r="A6" s="4" t="inlineStr">
        <is>
          <t>Summary of deferred tax assets and liabilities</t>
        </is>
      </c>
      <c r="B6" s="4" t="inlineStr">
        <is>
          <t xml:space="preserve">Net deferred tax assets consisted of the following as of December 31, 2024 and 2023: 2024 2023 Stock-based compensation $ 2,649,082 $ 2,778,585 Accrued compensation 10,696,310 10,715,239 Unrealized gains (3,257,452) (1,487,350) Property and equipment (194,110) (422,062) Other assets and liabilities 24,226 6,026 Net deferred tax assets $ 9,918,056 $ 11,590,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for earnings per share</t>
        </is>
      </c>
      <c r="B4" s="4" t="inlineStr">
        <is>
          <t xml:space="preserve">The following table sets forth the computation for basic and diluted EPS and reconciliation between basic and diluted shares outstanding: Year Ended December 31, 2024 2023 2022 Net income $ 43,177,918 $ 43,085,548 $ 36,870,762 Less: Net (income) loss attributable to redeemable noncontrolling interest (189) (859,126) 3,563,345 Net income attributable to common shareholders $ 43,177,729 $ 42,226,422 $ 40,434,107 Weighted average number of outstanding shares - Basic 2,757,860 2,948,625 3,107,604 Weighted average number of outstanding shares - Diluted 2,757,860 2,948,625 3,107,604 Earnings per share attributable to common shareholders Basic $ 15.66 $ 14.32 $ 13.01 Diluted $ 15.66 $ 14.32 $ 1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ight of Use Lease Asset</t>
        </is>
      </c>
      <c r="B4" s="6" t="n">
        <v>3443019</v>
      </c>
      <c r="C4" s="6" t="n">
        <v>630169</v>
      </c>
      <c r="D4" s="4" t="inlineStr">
        <is>
          <t xml:space="preserve"> </t>
        </is>
      </c>
    </row>
    <row r="5">
      <c r="A5" s="4" t="inlineStr">
        <is>
          <t>Total</t>
        </is>
      </c>
      <c r="B5" s="5" t="n">
        <v>19772798</v>
      </c>
      <c r="C5" s="5" t="n">
        <v>12759333</v>
      </c>
      <c r="D5" s="4" t="inlineStr">
        <is>
          <t xml:space="preserve"> </t>
        </is>
      </c>
    </row>
    <row r="6">
      <c r="A6" s="4" t="inlineStr">
        <is>
          <t>Less: Accumulated Depreciation</t>
        </is>
      </c>
      <c r="B6" s="5" t="n">
        <v>-11392204</v>
      </c>
      <c r="C6" s="5" t="n">
        <v>-10167729</v>
      </c>
      <c r="D6" s="4" t="inlineStr">
        <is>
          <t xml:space="preserve"> </t>
        </is>
      </c>
    </row>
    <row r="7">
      <c r="A7" s="4" t="inlineStr">
        <is>
          <t>Net Property, Plant and Equipment</t>
        </is>
      </c>
      <c r="B7" s="5" t="n">
        <v>8380594</v>
      </c>
      <c r="C7" s="5" t="n">
        <v>2591604</v>
      </c>
      <c r="D7" s="4" t="inlineStr">
        <is>
          <t xml:space="preserve"> </t>
        </is>
      </c>
    </row>
    <row r="8">
      <c r="A8" s="4" t="inlineStr">
        <is>
          <t>Depreciation</t>
        </is>
      </c>
      <c r="B8" s="5" t="n">
        <v>1224475</v>
      </c>
      <c r="C8" s="5" t="n">
        <v>1289315</v>
      </c>
      <c r="D8" s="6" t="n">
        <v>1377610</v>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7033635</v>
      </c>
      <c r="C11" s="5" t="n">
        <v>7033635</v>
      </c>
      <c r="D11" s="4" t="inlineStr">
        <is>
          <t xml:space="preserve"> </t>
        </is>
      </c>
    </row>
    <row r="12">
      <c r="A12" s="4" t="inlineStr">
        <is>
          <t>Estimated useful lives</t>
        </is>
      </c>
      <c r="B12" s="4" t="inlineStr">
        <is>
          <t>7 years</t>
        </is>
      </c>
      <c r="C12" s="4" t="inlineStr">
        <is>
          <t xml:space="preserve"> </t>
        </is>
      </c>
      <c r="D12" s="4" t="inlineStr">
        <is>
          <t xml:space="preserve"> </t>
        </is>
      </c>
    </row>
    <row r="13">
      <c r="A13" s="4" t="inlineStr">
        <is>
          <t>Software and Hard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5228929</v>
      </c>
      <c r="C15" s="5" t="n">
        <v>5095529</v>
      </c>
      <c r="D15" s="4" t="inlineStr">
        <is>
          <t xml:space="preserve"> </t>
        </is>
      </c>
    </row>
    <row r="16">
      <c r="A16" s="4" t="inlineStr">
        <is>
          <t>Software and Hardware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t>
        </is>
      </c>
      <c r="B18" s="4" t="inlineStr">
        <is>
          <t>3 years</t>
        </is>
      </c>
      <c r="C18" s="4" t="inlineStr">
        <is>
          <t xml:space="preserve"> </t>
        </is>
      </c>
      <c r="D18" s="4" t="inlineStr">
        <is>
          <t xml:space="preserve"> </t>
        </is>
      </c>
    </row>
    <row r="19">
      <c r="A19" s="4" t="inlineStr">
        <is>
          <t>Software and Hardware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t>
        </is>
      </c>
      <c r="B21" s="4" t="inlineStr">
        <is>
          <t>5 years</t>
        </is>
      </c>
      <c r="C21" s="4" t="inlineStr">
        <is>
          <t xml:space="preserve"> </t>
        </is>
      </c>
      <c r="D21" s="4" t="inlineStr">
        <is>
          <t xml:space="preserve"> </t>
        </is>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4067215</v>
      </c>
      <c r="C24" s="6" t="n">
        <v>0</v>
      </c>
      <c r="D2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From Contracts with Customer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51095131</v>
      </c>
      <c r="C4" s="6" t="n">
        <v>136716371</v>
      </c>
      <c r="D4" s="6" t="n">
        <v>154496019</v>
      </c>
    </row>
    <row r="5">
      <c r="A5" s="4" t="inlineStr">
        <is>
          <t>Investment advisor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43341943</v>
      </c>
      <c r="C7" s="5" t="n">
        <v>129179500</v>
      </c>
      <c r="D7" s="5" t="n">
        <v>144325517</v>
      </c>
    </row>
    <row r="8">
      <c r="A8" s="4" t="inlineStr">
        <is>
          <t>Fund administration,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7753188</v>
      </c>
      <c r="C10" s="5" t="n">
        <v>7536871</v>
      </c>
      <c r="D10" s="5" t="n">
        <v>10170502</v>
      </c>
    </row>
    <row r="11">
      <c r="A11" s="4" t="inlineStr">
        <is>
          <t>Proprietary Fun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00284898</v>
      </c>
      <c r="C13" s="5" t="n">
        <v>92347323</v>
      </c>
      <c r="D13" s="5" t="n">
        <v>109044073</v>
      </c>
    </row>
    <row r="14">
      <c r="A14" s="4" t="inlineStr">
        <is>
          <t>Proprietary Funds | Investment adviso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92531710</v>
      </c>
      <c r="C16" s="5" t="n">
        <v>84810452</v>
      </c>
      <c r="D16" s="5" t="n">
        <v>98873571</v>
      </c>
    </row>
    <row r="17">
      <c r="A17" s="4" t="inlineStr">
        <is>
          <t>Proprietary Funds | Fund administration, n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7753188</v>
      </c>
      <c r="C19" s="5" t="n">
        <v>7536871</v>
      </c>
      <c r="D19" s="5" t="n">
        <v>10170502</v>
      </c>
    </row>
    <row r="20">
      <c r="A20" s="4" t="inlineStr">
        <is>
          <t>SM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27382582</v>
      </c>
      <c r="C22" s="5" t="n">
        <v>26075046</v>
      </c>
      <c r="D22" s="5" t="n">
        <v>27700949</v>
      </c>
    </row>
    <row r="23">
      <c r="A23" s="4" t="inlineStr">
        <is>
          <t>SMAs | Investment advisor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27382582</v>
      </c>
      <c r="C25" s="5" t="n">
        <v>26075046</v>
      </c>
      <c r="D25" s="5" t="n">
        <v>27700949</v>
      </c>
    </row>
    <row r="26">
      <c r="A26" s="4" t="inlineStr">
        <is>
          <t>SMAs | Fund administration, ne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0</v>
      </c>
      <c r="C28" s="5" t="n">
        <v>0</v>
      </c>
      <c r="D28" s="5" t="n">
        <v>0</v>
      </c>
    </row>
    <row r="29">
      <c r="A29" s="4" t="inlineStr">
        <is>
          <t>Other pooled vehic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11465794</v>
      </c>
      <c r="C31" s="5" t="n">
        <v>9261533</v>
      </c>
      <c r="D31" s="5" t="n">
        <v>9410541</v>
      </c>
    </row>
    <row r="32">
      <c r="A32" s="4" t="inlineStr">
        <is>
          <t>Other pooled vehicles | Investment advisor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11465794</v>
      </c>
      <c r="C34" s="5" t="n">
        <v>9261533</v>
      </c>
      <c r="D34" s="5" t="n">
        <v>9410541</v>
      </c>
    </row>
    <row r="35">
      <c r="A35" s="4" t="inlineStr">
        <is>
          <t>Other pooled vehicles | Fund administration, ne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0</v>
      </c>
      <c r="C37" s="5" t="n">
        <v>0</v>
      </c>
      <c r="D37" s="5" t="n">
        <v>0</v>
      </c>
    </row>
    <row r="38">
      <c r="A38" s="4" t="inlineStr">
        <is>
          <t>Model deliver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5290161</v>
      </c>
      <c r="C40" s="5" t="n">
        <v>5211113</v>
      </c>
      <c r="D40" s="5" t="n">
        <v>5910061</v>
      </c>
    </row>
    <row r="41">
      <c r="A41" s="4" t="inlineStr">
        <is>
          <t>Model delivery | Investment advisor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5290161</v>
      </c>
      <c r="C43" s="5" t="n">
        <v>5211113</v>
      </c>
      <c r="D43" s="5" t="n">
        <v>5910061</v>
      </c>
    </row>
    <row r="44">
      <c r="A44" s="4" t="inlineStr">
        <is>
          <t>Model delivery | Fund administration, ne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0</v>
      </c>
      <c r="C46" s="5" t="n">
        <v>0</v>
      </c>
      <c r="D46" s="5" t="n">
        <v>0</v>
      </c>
    </row>
    <row r="47">
      <c r="A47" s="4" t="inlineStr">
        <is>
          <t>CI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6671696</v>
      </c>
      <c r="C49" s="5" t="n">
        <v>3821356</v>
      </c>
      <c r="D49" s="5" t="n">
        <v>2430395</v>
      </c>
    </row>
    <row r="50">
      <c r="A50" s="4" t="inlineStr">
        <is>
          <t>CITs | Investment advisor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6671696</v>
      </c>
      <c r="C52" s="5" t="n">
        <v>3821356</v>
      </c>
      <c r="D52" s="5" t="n">
        <v>2430395</v>
      </c>
    </row>
    <row r="53">
      <c r="A53" s="4" t="inlineStr">
        <is>
          <t>CITs | Fund administration, ne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0</v>
      </c>
      <c r="C55" s="6" t="n">
        <v>0</v>
      </c>
      <c r="D55" s="6"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utual Fund Administration Revenue (Details) - USD ($)</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6" t="n">
        <v>151095131</v>
      </c>
      <c r="C4" s="6" t="n">
        <v>136716371</v>
      </c>
      <c r="D4" s="6" t="n">
        <v>154496019</v>
      </c>
    </row>
    <row r="5">
      <c r="A5" s="4" t="inlineStr">
        <is>
          <t>Administration revenue, gros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5" t="n">
        <v>24719844</v>
      </c>
      <c r="C7" s="5" t="n">
        <v>21597721</v>
      </c>
      <c r="D7" s="5" t="n">
        <v>25188386</v>
      </c>
    </row>
    <row r="8">
      <c r="A8" s="4" t="inlineStr">
        <is>
          <t>Fund related expens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Expenses</t>
        </is>
      </c>
      <c r="B10" s="5" t="n">
        <v>-16966656</v>
      </c>
      <c r="C10" s="5" t="n">
        <v>-14060850</v>
      </c>
      <c r="D10" s="5" t="n">
        <v>-15017884</v>
      </c>
    </row>
    <row r="11">
      <c r="A11" s="4" t="inlineStr">
        <is>
          <t>Fund administration revenue, net</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6" t="n">
        <v>7753188</v>
      </c>
      <c r="C13" s="6" t="n">
        <v>7536871</v>
      </c>
      <c r="D13" s="6" t="n">
        <v>1017050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Significant Accounting Policies - Textual (Details)</t>
        </is>
      </c>
      <c r="B1" s="2" t="inlineStr">
        <is>
          <t>12 Months Ended</t>
        </is>
      </c>
    </row>
    <row r="2">
      <c r="B2" s="2" t="inlineStr">
        <is>
          <t>Dec. 31, 2024 USD ($) payment</t>
        </is>
      </c>
      <c r="C2" s="2" t="inlineStr">
        <is>
          <t>Dec. 31, 2023 USD ($)</t>
        </is>
      </c>
      <c r="D2" s="2" t="inlineStr">
        <is>
          <t>Dec. 31, 2022 USD ($)</t>
        </is>
      </c>
    </row>
    <row r="3">
      <c r="A3" s="3" t="inlineStr">
        <is>
          <t>Business Organization And Significant Accounting Policies [Line Items]</t>
        </is>
      </c>
      <c r="B3" s="4" t="inlineStr">
        <is>
          <t xml:space="preserve"> </t>
        </is>
      </c>
      <c r="C3" s="4" t="inlineStr">
        <is>
          <t xml:space="preserve"> </t>
        </is>
      </c>
      <c r="D3" s="4" t="inlineStr">
        <is>
          <t xml:space="preserve"> </t>
        </is>
      </c>
    </row>
    <row r="4">
      <c r="A4" s="4" t="inlineStr">
        <is>
          <t>Number of business segment | payment</t>
        </is>
      </c>
      <c r="B4" s="5" t="n">
        <v>1</v>
      </c>
      <c r="C4" s="4" t="inlineStr">
        <is>
          <t xml:space="preserve"> </t>
        </is>
      </c>
      <c r="D4" s="4" t="inlineStr">
        <is>
          <t xml:space="preserve"> </t>
        </is>
      </c>
    </row>
    <row r="5">
      <c r="A5" s="4" t="inlineStr">
        <is>
          <t>Allowance for doubtful accounts</t>
        </is>
      </c>
      <c r="B5" s="6" t="n">
        <v>0</v>
      </c>
      <c r="C5" s="6" t="n">
        <v>0</v>
      </c>
      <c r="D5" s="4" t="inlineStr">
        <is>
          <t xml:space="preserve"> </t>
        </is>
      </c>
    </row>
    <row r="6">
      <c r="A6" s="4" t="inlineStr">
        <is>
          <t>Accounts receivable</t>
        </is>
      </c>
      <c r="B6" s="5" t="n">
        <v>20205678</v>
      </c>
      <c r="C6" s="5" t="n">
        <v>18051241</v>
      </c>
      <c r="D6" s="4" t="inlineStr">
        <is>
          <t xml:space="preserve"> </t>
        </is>
      </c>
    </row>
    <row r="7">
      <c r="A7" s="4" t="inlineStr">
        <is>
          <t>Revenue</t>
        </is>
      </c>
      <c r="B7" s="5" t="n">
        <v>151095131</v>
      </c>
      <c r="C7" s="5" t="n">
        <v>136716371</v>
      </c>
      <c r="D7" s="6" t="n">
        <v>154496019</v>
      </c>
    </row>
    <row r="8">
      <c r="A8" s="4" t="inlineStr">
        <is>
          <t>Cash equivalents</t>
        </is>
      </c>
      <c r="B8" s="5" t="n">
        <v>40339754</v>
      </c>
      <c r="C8" s="5" t="n">
        <v>44171397</v>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Business Organization And Significant Accounting Policies [Line Items]</t>
        </is>
      </c>
      <c r="B10" s="4" t="inlineStr">
        <is>
          <t xml:space="preserve"> </t>
        </is>
      </c>
      <c r="C10" s="4" t="inlineStr">
        <is>
          <t xml:space="preserve"> </t>
        </is>
      </c>
      <c r="D10" s="4" t="inlineStr">
        <is>
          <t xml:space="preserve"> </t>
        </is>
      </c>
    </row>
    <row r="11">
      <c r="A11" s="4" t="inlineStr">
        <is>
          <t>Cash equivalents</t>
        </is>
      </c>
      <c r="B11" s="5" t="n">
        <v>40339754</v>
      </c>
      <c r="C11" s="5" t="n">
        <v>44171397</v>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Business Organization And Significant Accounting Policies [Line Items]</t>
        </is>
      </c>
      <c r="B13" s="4" t="inlineStr">
        <is>
          <t xml:space="preserve"> </t>
        </is>
      </c>
      <c r="C13" s="4" t="inlineStr">
        <is>
          <t xml:space="preserve"> </t>
        </is>
      </c>
      <c r="D13" s="4" t="inlineStr">
        <is>
          <t xml:space="preserve"> </t>
        </is>
      </c>
    </row>
    <row r="14">
      <c r="A14" s="4" t="inlineStr">
        <is>
          <t>Accounts receivable</t>
        </is>
      </c>
      <c r="B14" s="5" t="n">
        <v>10300000</v>
      </c>
      <c r="C14" s="5" t="n">
        <v>9100000</v>
      </c>
      <c r="D14" s="4" t="inlineStr">
        <is>
          <t xml:space="preserve"> </t>
        </is>
      </c>
    </row>
    <row r="15">
      <c r="A15" s="4" t="inlineStr">
        <is>
          <t>Demand Deposits | Level 1</t>
        </is>
      </c>
      <c r="B15" s="4" t="inlineStr">
        <is>
          <t xml:space="preserve"> </t>
        </is>
      </c>
      <c r="C15" s="4" t="inlineStr">
        <is>
          <t xml:space="preserve"> </t>
        </is>
      </c>
      <c r="D15" s="4" t="inlineStr">
        <is>
          <t xml:space="preserve"> </t>
        </is>
      </c>
    </row>
    <row r="16">
      <c r="A16" s="3" t="inlineStr">
        <is>
          <t>Business Organization And Significant Accounting Policies [Line Items]</t>
        </is>
      </c>
      <c r="B16" s="4" t="inlineStr">
        <is>
          <t xml:space="preserve"> </t>
        </is>
      </c>
      <c r="C16" s="4" t="inlineStr">
        <is>
          <t xml:space="preserve"> </t>
        </is>
      </c>
      <c r="D16" s="4" t="inlineStr">
        <is>
          <t xml:space="preserve"> </t>
        </is>
      </c>
    </row>
    <row r="17">
      <c r="A17" s="4" t="inlineStr">
        <is>
          <t>Cash equivalents</t>
        </is>
      </c>
      <c r="B17" s="5" t="n">
        <v>1300000</v>
      </c>
      <c r="C17" s="5" t="n">
        <v>2800000</v>
      </c>
      <c r="D17" s="4" t="inlineStr">
        <is>
          <t xml:space="preserve"> </t>
        </is>
      </c>
    </row>
    <row r="18">
      <c r="A18" s="4" t="inlineStr">
        <is>
          <t>Money Market Funds | Level 1</t>
        </is>
      </c>
      <c r="B18" s="4" t="inlineStr">
        <is>
          <t xml:space="preserve"> </t>
        </is>
      </c>
      <c r="C18" s="4" t="inlineStr">
        <is>
          <t xml:space="preserve"> </t>
        </is>
      </c>
      <c r="D18" s="4" t="inlineStr">
        <is>
          <t xml:space="preserve"> </t>
        </is>
      </c>
    </row>
    <row r="19">
      <c r="A19" s="3" t="inlineStr">
        <is>
          <t>Business Organization And Significant Accounting Policies [Line Items]</t>
        </is>
      </c>
      <c r="B19" s="4" t="inlineStr">
        <is>
          <t xml:space="preserve"> </t>
        </is>
      </c>
      <c r="C19" s="4" t="inlineStr">
        <is>
          <t xml:space="preserve"> </t>
        </is>
      </c>
      <c r="D19" s="4" t="inlineStr">
        <is>
          <t xml:space="preserve"> </t>
        </is>
      </c>
    </row>
    <row r="20">
      <c r="A20" s="4" t="inlineStr">
        <is>
          <t>Cash equivalents</t>
        </is>
      </c>
      <c r="B20" s="5" t="n">
        <v>40300000</v>
      </c>
      <c r="C20" s="5" t="n">
        <v>44200000</v>
      </c>
      <c r="D20" s="4" t="inlineStr">
        <is>
          <t xml:space="preserve"> </t>
        </is>
      </c>
    </row>
    <row r="21">
      <c r="A21" s="4" t="inlineStr">
        <is>
          <t>Fund administration, net</t>
        </is>
      </c>
      <c r="B21" s="4" t="inlineStr">
        <is>
          <t xml:space="preserve"> </t>
        </is>
      </c>
      <c r="C21" s="4" t="inlineStr">
        <is>
          <t xml:space="preserve"> </t>
        </is>
      </c>
      <c r="D21" s="4" t="inlineStr">
        <is>
          <t xml:space="preserve"> </t>
        </is>
      </c>
    </row>
    <row r="22">
      <c r="A22" s="3" t="inlineStr">
        <is>
          <t>Business Organization And Significant Accounting Policies [Line Items]</t>
        </is>
      </c>
      <c r="B22" s="4" t="inlineStr">
        <is>
          <t xml:space="preserve"> </t>
        </is>
      </c>
      <c r="C22" s="4" t="inlineStr">
        <is>
          <t xml:space="preserve"> </t>
        </is>
      </c>
      <c r="D22" s="4" t="inlineStr">
        <is>
          <t xml:space="preserve"> </t>
        </is>
      </c>
    </row>
    <row r="23">
      <c r="A23" s="4" t="inlineStr">
        <is>
          <t>Revenue</t>
        </is>
      </c>
      <c r="B23" s="6" t="n">
        <v>7753188</v>
      </c>
      <c r="C23" s="6" t="n">
        <v>7536871</v>
      </c>
      <c r="D23" s="6" t="n">
        <v>101705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Market Value of Investments (Detail) - USD ($)</t>
        </is>
      </c>
      <c r="B1" s="2" t="inlineStr">
        <is>
          <t>Dec. 31, 2024</t>
        </is>
      </c>
      <c r="C1" s="2" t="inlineStr">
        <is>
          <t>Dec. 31, 2023</t>
        </is>
      </c>
    </row>
    <row r="2">
      <c r="A2" s="3" t="inlineStr">
        <is>
          <t>Investment Holdings [Line Items]</t>
        </is>
      </c>
      <c r="B2" s="4" t="inlineStr">
        <is>
          <t xml:space="preserve"> </t>
        </is>
      </c>
      <c r="C2" s="4" t="inlineStr">
        <is>
          <t xml:space="preserve"> </t>
        </is>
      </c>
    </row>
    <row r="3">
      <c r="A3" s="4" t="inlineStr">
        <is>
          <t>Company sponsored equity method investments</t>
        </is>
      </c>
      <c r="B3" s="6" t="n">
        <v>94023248</v>
      </c>
      <c r="C3" s="6" t="n">
        <v>84530289</v>
      </c>
    </row>
    <row r="4">
      <c r="A4" s="4" t="inlineStr">
        <is>
          <t>Total Investments</t>
        </is>
      </c>
      <c r="B4" s="5" t="n">
        <v>159752981</v>
      </c>
      <c r="C4" s="5" t="n">
        <v>147738862</v>
      </c>
    </row>
    <row r="5">
      <c r="A5" s="4" t="inlineStr">
        <is>
          <t>Securities held in Consolidated Funds</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Fair value investments</t>
        </is>
      </c>
      <c r="B7" s="5" t="n">
        <v>35583162</v>
      </c>
      <c r="C7" s="5" t="n">
        <v>0</v>
      </c>
    </row>
    <row r="8">
      <c r="A8" s="4" t="inlineStr">
        <is>
          <t>Securities held in Consolidated Funds | Parent</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Fair value investments</t>
        </is>
      </c>
      <c r="B10" s="5" t="n">
        <v>35400000</v>
      </c>
      <c r="C10" s="4" t="inlineStr">
        <is>
          <t xml:space="preserve"> </t>
        </is>
      </c>
    </row>
    <row r="11">
      <c r="A11" s="4" t="inlineStr">
        <is>
          <t>Securities held in Consolidated Funds | Redeemable Noncontrolling Interest</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Fair value investments</t>
        </is>
      </c>
      <c r="B13" s="5" t="n">
        <v>200000</v>
      </c>
      <c r="C13" s="4" t="inlineStr">
        <is>
          <t xml:space="preserve"> </t>
        </is>
      </c>
    </row>
    <row r="14">
      <c r="A14" s="4" t="inlineStr">
        <is>
          <t>Company sponsored investment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Fair value investments</t>
        </is>
      </c>
      <c r="B16" s="5" t="n">
        <v>30146571</v>
      </c>
      <c r="C16" s="5" t="n">
        <v>63208573</v>
      </c>
    </row>
    <row r="17">
      <c r="A17" s="4" t="inlineStr">
        <is>
          <t>Fair value investments</t>
        </is>
      </c>
      <c r="B17" s="6" t="n">
        <v>30146571</v>
      </c>
      <c r="C17" s="6" t="n">
        <v>632085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stments - Investment Income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t>
        </is>
      </c>
      <c r="B4" s="6" t="n">
        <v>141604</v>
      </c>
      <c r="C4" s="6" t="n">
        <v>39096</v>
      </c>
      <c r="D4" s="6" t="n">
        <v>-118408</v>
      </c>
    </row>
    <row r="5">
      <c r="A5" s="4" t="inlineStr">
        <is>
          <t>Unrealized gains (losses)</t>
        </is>
      </c>
      <c r="B5" s="5" t="n">
        <v>9809930</v>
      </c>
      <c r="C5" s="5" t="n">
        <v>15690012</v>
      </c>
      <c r="D5" s="5" t="n">
        <v>-24082672</v>
      </c>
    </row>
    <row r="6">
      <c r="A6" s="4" t="inlineStr">
        <is>
          <t>Dividends</t>
        </is>
      </c>
      <c r="B6" s="5" t="n">
        <v>4922446</v>
      </c>
      <c r="C6" s="5" t="n">
        <v>7517393</v>
      </c>
      <c r="D6" s="5" t="n">
        <v>4193792</v>
      </c>
    </row>
    <row r="7">
      <c r="A7" s="4" t="inlineStr">
        <is>
          <t>Interest income</t>
        </is>
      </c>
      <c r="B7" s="5" t="n">
        <v>298186</v>
      </c>
      <c r="C7" s="5" t="n">
        <v>0</v>
      </c>
      <c r="D7" s="5" t="n">
        <v>0</v>
      </c>
    </row>
    <row r="8">
      <c r="A8" s="4" t="inlineStr">
        <is>
          <t>Other investment income (loss)</t>
        </is>
      </c>
      <c r="B8" s="5" t="n">
        <v>-52966</v>
      </c>
      <c r="C8" s="5" t="n">
        <v>-175060</v>
      </c>
      <c r="D8" s="5" t="n">
        <v>-179223</v>
      </c>
    </row>
    <row r="9">
      <c r="A9" s="4" t="inlineStr">
        <is>
          <t>Net investment income (loss)</t>
        </is>
      </c>
      <c r="B9" s="6" t="n">
        <v>15119200</v>
      </c>
      <c r="C9" s="6" t="n">
        <v>23071441</v>
      </c>
      <c r="D9" s="6" t="n">
        <v>-201865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7000000</v>
      </c>
      <c r="C3" s="5" t="n">
        <v>7000000</v>
      </c>
    </row>
    <row r="4">
      <c r="A4" s="4" t="inlineStr">
        <is>
          <t>Common stock, shares issued</t>
        </is>
      </c>
      <c r="B4" s="5" t="n">
        <v>2670469</v>
      </c>
      <c r="C4" s="5" t="n">
        <v>2823076</v>
      </c>
    </row>
    <row r="5">
      <c r="A5" s="4" t="inlineStr">
        <is>
          <t>Common stock, shares outstanding</t>
        </is>
      </c>
      <c r="B5" s="5" t="n">
        <v>2670469</v>
      </c>
      <c r="C5" s="5" t="n">
        <v>2823076</v>
      </c>
    </row>
    <row r="6">
      <c r="A6" s="4" t="inlineStr">
        <is>
          <t>Common stock, unvested shares</t>
        </is>
      </c>
      <c r="B6" s="5" t="n">
        <v>173120</v>
      </c>
      <c r="C6" s="5" t="n">
        <v>211575</v>
      </c>
    </row>
    <row r="7">
      <c r="A7" s="4" t="inlineStr">
        <is>
          <t>Preferred stock, shares authorized</t>
        </is>
      </c>
      <c r="B7" s="5" t="n">
        <v>1000000</v>
      </c>
      <c r="C7" s="5" t="n">
        <v>1000000</v>
      </c>
    </row>
    <row r="8">
      <c r="A8" s="4" t="inlineStr">
        <is>
          <t>Preferred stock, shares issued</t>
        </is>
      </c>
      <c r="B8" s="5" t="n">
        <v>0</v>
      </c>
      <c r="C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s - Equity Method Investments (Details) - USD ($)</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t>
        </is>
      </c>
      <c r="B4" s="6" t="n">
        <v>245126650</v>
      </c>
      <c r="C4" s="6" t="n">
        <v>232094348</v>
      </c>
      <c r="D4" s="4" t="inlineStr">
        <is>
          <t xml:space="preserve"> </t>
        </is>
      </c>
    </row>
    <row r="5">
      <c r="A5" s="4" t="inlineStr">
        <is>
          <t>Liabilities</t>
        </is>
      </c>
      <c r="B5" s="5" t="n">
        <v>-82564514</v>
      </c>
      <c r="C5" s="5" t="n">
        <v>-71777540</v>
      </c>
      <c r="D5" s="4" t="inlineStr">
        <is>
          <t xml:space="preserve"> </t>
        </is>
      </c>
    </row>
    <row r="6">
      <c r="A6" s="4" t="inlineStr">
        <is>
          <t>Company sponsored equity method investments</t>
        </is>
      </c>
      <c r="B6" s="5" t="n">
        <v>94023248</v>
      </c>
      <c r="C6" s="5" t="n">
        <v>84530289</v>
      </c>
      <c r="D6" s="4" t="inlineStr">
        <is>
          <t xml:space="preserve"> </t>
        </is>
      </c>
    </row>
    <row r="7">
      <c r="A7" s="4" t="inlineStr">
        <is>
          <t>Investment income (loss), net</t>
        </is>
      </c>
      <c r="B7" s="5" t="n">
        <v>15119200</v>
      </c>
      <c r="C7" s="5" t="n">
        <v>23071441</v>
      </c>
      <c r="D7" s="6" t="n">
        <v>-20186511</v>
      </c>
    </row>
    <row r="8">
      <c r="A8" s="4" t="inlineStr">
        <is>
          <t>Realized gains</t>
        </is>
      </c>
      <c r="B8" s="5" t="n">
        <v>141604</v>
      </c>
      <c r="C8" s="5" t="n">
        <v>39096</v>
      </c>
      <c r="D8" s="5" t="n">
        <v>-118408</v>
      </c>
    </row>
    <row r="9">
      <c r="A9" s="4" t="inlineStr">
        <is>
          <t>Unrealized gains (losses)</t>
        </is>
      </c>
      <c r="B9" s="5" t="n">
        <v>9809930</v>
      </c>
      <c r="C9" s="5" t="n">
        <v>15690012</v>
      </c>
      <c r="D9" s="5" t="n">
        <v>-24082672</v>
      </c>
    </row>
    <row r="10">
      <c r="A10" s="4" t="inlineStr">
        <is>
          <t>DHCM’s portion of net income (loss)</t>
        </is>
      </c>
      <c r="B10" s="5" t="n">
        <v>9039837</v>
      </c>
      <c r="C10" s="5" t="n">
        <v>9728056</v>
      </c>
      <c r="D10" s="5" t="n">
        <v>-405393</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Assets</t>
        </is>
      </c>
      <c r="B13" s="5" t="n">
        <v>211179739</v>
      </c>
      <c r="C13" s="5" t="n">
        <v>162145182</v>
      </c>
      <c r="D13" s="4" t="inlineStr">
        <is>
          <t xml:space="preserve"> </t>
        </is>
      </c>
    </row>
    <row r="14">
      <c r="A14" s="4" t="inlineStr">
        <is>
          <t>Liabilities</t>
        </is>
      </c>
      <c r="B14" s="5" t="n">
        <v>-8334844</v>
      </c>
      <c r="C14" s="5" t="n">
        <v>-4551099</v>
      </c>
      <c r="D14" s="4" t="inlineStr">
        <is>
          <t xml:space="preserve"> </t>
        </is>
      </c>
    </row>
    <row r="15">
      <c r="A15" s="4" t="inlineStr">
        <is>
          <t>Net assets</t>
        </is>
      </c>
      <c r="B15" s="5" t="n">
        <v>202844895</v>
      </c>
      <c r="C15" s="5" t="n">
        <v>157594083</v>
      </c>
      <c r="D15" s="4" t="inlineStr">
        <is>
          <t xml:space="preserve"> </t>
        </is>
      </c>
    </row>
    <row r="16">
      <c r="A16" s="4" t="inlineStr">
        <is>
          <t>Investment income (loss), net</t>
        </is>
      </c>
      <c r="B16" s="5" t="n">
        <v>4406158</v>
      </c>
      <c r="C16" s="5" t="n">
        <v>1349183</v>
      </c>
      <c r="D16" s="5" t="n">
        <v>413528</v>
      </c>
    </row>
    <row r="17">
      <c r="A17" s="4" t="inlineStr">
        <is>
          <t>Other Cost and Expense, Operating</t>
        </is>
      </c>
      <c r="B17" s="5" t="n">
        <v>1686238</v>
      </c>
      <c r="C17" s="5" t="n">
        <v>460670</v>
      </c>
      <c r="D17" s="5" t="n">
        <v>134478</v>
      </c>
    </row>
    <row r="18">
      <c r="A18" s="4" t="inlineStr">
        <is>
          <t>Realized gains</t>
        </is>
      </c>
      <c r="B18" s="5" t="n">
        <v>6957654</v>
      </c>
      <c r="C18" s="5" t="n">
        <v>311950</v>
      </c>
      <c r="D18" s="5" t="n">
        <v>378476</v>
      </c>
    </row>
    <row r="19">
      <c r="A19" s="4" t="inlineStr">
        <is>
          <t>Unrealized gains (losses)</t>
        </is>
      </c>
      <c r="B19" s="5" t="n">
        <v>4988298</v>
      </c>
      <c r="C19" s="5" t="n">
        <v>15879847</v>
      </c>
      <c r="D19" s="5" t="n">
        <v>-402230</v>
      </c>
    </row>
    <row r="20">
      <c r="A20" s="4" t="inlineStr">
        <is>
          <t>Net income</t>
        </is>
      </c>
      <c r="B20" s="6" t="n">
        <v>14665872</v>
      </c>
      <c r="C20" s="6" t="n">
        <v>17080310</v>
      </c>
      <c r="D20" s="6" t="n">
        <v>25529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 Textual (Details) - USD ($)</t>
        </is>
      </c>
      <c r="B1" s="2" t="inlineStr">
        <is>
          <t>Dec. 31, 2024</t>
        </is>
      </c>
      <c r="C1" s="2" t="inlineStr">
        <is>
          <t>Dec. 31, 2023</t>
        </is>
      </c>
      <c r="D1" s="2" t="inlineStr">
        <is>
          <t>Dec. 31, 2022</t>
        </is>
      </c>
    </row>
    <row r="2">
      <c r="A2" s="3" t="inlineStr">
        <is>
          <t>Debt and Equity Securities, FV-NI [Line Items]</t>
        </is>
      </c>
      <c r="B2" s="4" t="inlineStr">
        <is>
          <t xml:space="preserve"> </t>
        </is>
      </c>
      <c r="C2" s="4" t="inlineStr">
        <is>
          <t xml:space="preserve"> </t>
        </is>
      </c>
      <c r="D2" s="4" t="inlineStr">
        <is>
          <t xml:space="preserve"> </t>
        </is>
      </c>
    </row>
    <row r="3">
      <c r="A3" s="4" t="inlineStr">
        <is>
          <t>Investments from the Deferred Compensation Plans</t>
        </is>
      </c>
      <c r="B3" s="6" t="n">
        <v>9000000</v>
      </c>
      <c r="C3" s="6" t="n">
        <v>6900000</v>
      </c>
      <c r="D3" s="6" t="n">
        <v>3800000</v>
      </c>
    </row>
    <row r="4">
      <c r="A4" s="4" t="inlineStr">
        <is>
          <t>Company sponsored equity method investments</t>
        </is>
      </c>
      <c r="B4" s="6" t="n">
        <v>94023248</v>
      </c>
      <c r="C4" s="6" t="n">
        <v>84530289</v>
      </c>
      <c r="D4" s="4" t="inlineStr">
        <is>
          <t xml:space="preserve"> </t>
        </is>
      </c>
    </row>
    <row r="5">
      <c r="A5" s="4" t="inlineStr">
        <is>
          <t>DMHF</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Equity method investment</t>
        </is>
      </c>
      <c r="B7" s="8" t="n">
        <v>0.84</v>
      </c>
      <c r="C7" s="8" t="n">
        <v>0.85</v>
      </c>
      <c r="D7" s="8" t="n">
        <v>0.85</v>
      </c>
    </row>
    <row r="8">
      <c r="A8" s="4" t="inlineStr">
        <is>
          <t>Company sponsored equity method investments</t>
        </is>
      </c>
      <c r="B8" s="6" t="n">
        <v>22900000</v>
      </c>
      <c r="C8" s="6" t="n">
        <v>17700000</v>
      </c>
      <c r="D8" s="4" t="inlineStr">
        <is>
          <t xml:space="preserve"> </t>
        </is>
      </c>
    </row>
    <row r="9">
      <c r="A9" s="4" t="inlineStr">
        <is>
          <t>Large Cap Concentrated Fund</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Equity method investment</t>
        </is>
      </c>
      <c r="B11" s="8" t="n">
        <v>0.43</v>
      </c>
      <c r="C11" s="8" t="n">
        <v>0.47</v>
      </c>
      <c r="D11" s="8" t="n">
        <v>0.48</v>
      </c>
    </row>
    <row r="12">
      <c r="A12" s="4" t="inlineStr">
        <is>
          <t>Diamond Hill International Fund</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Equity method investment</t>
        </is>
      </c>
      <c r="B14" s="8" t="n">
        <v>0.4</v>
      </c>
      <c r="C14" s="8" t="n">
        <v>0.49</v>
      </c>
      <c r="D14" s="4" t="inlineStr">
        <is>
          <t xml:space="preserve"> </t>
        </is>
      </c>
    </row>
    <row r="15">
      <c r="A15" s="4" t="inlineStr">
        <is>
          <t>Securities held in Consolidated Funds</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Trading Investments</t>
        </is>
      </c>
      <c r="B17" s="6" t="n">
        <v>35583162</v>
      </c>
      <c r="C17" s="6" t="n">
        <v>0</v>
      </c>
      <c r="D17" s="4" t="inlineStr">
        <is>
          <t xml:space="preserve"> </t>
        </is>
      </c>
    </row>
    <row r="18">
      <c r="A18" s="4" t="inlineStr">
        <is>
          <t>Parent | Securities held in Consolidated Funds</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Trading Investments</t>
        </is>
      </c>
      <c r="B20" s="5" t="n">
        <v>35400000</v>
      </c>
      <c r="C20" s="4" t="inlineStr">
        <is>
          <t xml:space="preserve"> </t>
        </is>
      </c>
      <c r="D20" s="4" t="inlineStr">
        <is>
          <t xml:space="preserve"> </t>
        </is>
      </c>
    </row>
    <row r="21">
      <c r="A21" s="4" t="inlineStr">
        <is>
          <t>Redeemable Noncontrolling Interest | Securities held in Consolidated Funds</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Trading Investments</t>
        </is>
      </c>
      <c r="B23" s="6" t="n">
        <v>200000</v>
      </c>
      <c r="C23" s="4" t="inlineStr">
        <is>
          <t xml:space="preserve"> </t>
        </is>
      </c>
      <c r="D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 Values Based Upon Fair Value Hierarchy (Detail)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0339754</v>
      </c>
      <c r="C3" s="6" t="n">
        <v>4417139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40339754</v>
      </c>
      <c r="C6" s="5" t="n">
        <v>4417139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0</v>
      </c>
      <c r="C12" s="5" t="n">
        <v>0</v>
      </c>
    </row>
    <row r="13">
      <c r="A13" s="4" t="inlineStr">
        <is>
          <t>Securities held in Consolidated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investments</t>
        </is>
      </c>
      <c r="B15" s="5" t="n">
        <v>35583162</v>
      </c>
      <c r="C15" s="5" t="n">
        <v>0</v>
      </c>
    </row>
    <row r="16">
      <c r="A16" s="4" t="inlineStr">
        <is>
          <t>Securities held in Consolidated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investments</t>
        </is>
      </c>
      <c r="B18" s="5" t="n">
        <v>1840412</v>
      </c>
      <c r="C18" s="4" t="inlineStr">
        <is>
          <t xml:space="preserve"> </t>
        </is>
      </c>
    </row>
    <row r="19">
      <c r="A19" s="4" t="inlineStr">
        <is>
          <t>Securities held in Consolidated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investments</t>
        </is>
      </c>
      <c r="B21" s="5" t="n">
        <v>33742750</v>
      </c>
      <c r="C21" s="4" t="inlineStr">
        <is>
          <t xml:space="preserve"> </t>
        </is>
      </c>
    </row>
    <row r="22">
      <c r="A22" s="4" t="inlineStr">
        <is>
          <t>Securities held in Consolidated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investments</t>
        </is>
      </c>
      <c r="B24" s="4" t="inlineStr">
        <is>
          <t xml:space="preserve"> </t>
        </is>
      </c>
      <c r="C24" s="4" t="inlineStr">
        <is>
          <t xml:space="preserve"> </t>
        </is>
      </c>
    </row>
    <row r="25">
      <c r="A25" s="4" t="inlineStr">
        <is>
          <t>Company sponsored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investments</t>
        </is>
      </c>
      <c r="B27" s="5" t="n">
        <v>30146571</v>
      </c>
      <c r="C27" s="5" t="n">
        <v>63208573</v>
      </c>
    </row>
    <row r="28">
      <c r="A28" s="4" t="inlineStr">
        <is>
          <t>Company sponsored investme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investments</t>
        </is>
      </c>
      <c r="B30" s="5" t="n">
        <v>30146571</v>
      </c>
      <c r="C30" s="5" t="n">
        <v>63208573</v>
      </c>
    </row>
    <row r="31">
      <c r="A31" s="4" t="inlineStr">
        <is>
          <t>Company sponsored investme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investments</t>
        </is>
      </c>
      <c r="B33" s="5" t="n">
        <v>0</v>
      </c>
      <c r="C33" s="5" t="n">
        <v>0</v>
      </c>
    </row>
    <row r="34">
      <c r="A34" s="4" t="inlineStr">
        <is>
          <t>Company sponsored investme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investments</t>
        </is>
      </c>
      <c r="B36" s="5" t="n">
        <v>0</v>
      </c>
      <c r="C36" s="6" t="n">
        <v>0</v>
      </c>
    </row>
    <row r="37">
      <c r="A37" s="4" t="inlineStr">
        <is>
          <t>Parent | Securities held in Consolidated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investments</t>
        </is>
      </c>
      <c r="B39" s="5" t="n">
        <v>35400000</v>
      </c>
      <c r="C39" s="4" t="inlineStr">
        <is>
          <t xml:space="preserve"> </t>
        </is>
      </c>
    </row>
    <row r="40">
      <c r="A40" s="4" t="inlineStr">
        <is>
          <t>Redeemable Noncontrolling Interest | Securities held in Consolidated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investments</t>
        </is>
      </c>
      <c r="B42" s="6" t="n">
        <v>200000</v>
      </c>
      <c r="C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extual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0339754</v>
      </c>
      <c r="C3" s="6" t="n">
        <v>44171397</v>
      </c>
    </row>
    <row r="4">
      <c r="A4" s="4" t="inlineStr">
        <is>
          <t>Securities held in Consolidated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investments</t>
        </is>
      </c>
      <c r="B6" s="5" t="n">
        <v>35583162</v>
      </c>
      <c r="C6" s="5" t="n">
        <v>0</v>
      </c>
    </row>
    <row r="7">
      <c r="A7" s="4" t="inlineStr">
        <is>
          <t>Parent | Securities held in Consolidated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investments</t>
        </is>
      </c>
      <c r="B9" s="5" t="n">
        <v>35400000</v>
      </c>
      <c r="C9" s="4" t="inlineStr">
        <is>
          <t xml:space="preserve"> </t>
        </is>
      </c>
    </row>
    <row r="10">
      <c r="A10" s="4" t="inlineStr">
        <is>
          <t>Redeemable Noncontrolling Interest | Securities held in Consolidated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investments</t>
        </is>
      </c>
      <c r="B12" s="5" t="n">
        <v>200000</v>
      </c>
      <c r="C12" s="4" t="inlineStr">
        <is>
          <t xml:space="preserve"> </t>
        </is>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40339754</v>
      </c>
      <c r="C15" s="6" t="n">
        <v>44171397</v>
      </c>
    </row>
    <row r="16">
      <c r="A16" s="4" t="inlineStr">
        <is>
          <t>Level 1 | Securities held in Consolidated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investments</t>
        </is>
      </c>
      <c r="B18" s="6" t="n">
        <v>1840412</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Line Of Credit (Details) - The Credit Agreement - Line of Credit</t>
        </is>
      </c>
      <c r="B1" s="2" t="inlineStr">
        <is>
          <t>12 Months Ended</t>
        </is>
      </c>
    </row>
    <row r="2">
      <c r="B2" s="2" t="inlineStr">
        <is>
          <t>Dec. 31, 2024 USD ($)</t>
        </is>
      </c>
    </row>
    <row r="3">
      <c r="A3" s="3" t="inlineStr">
        <is>
          <t>Line of Credit Facility [Line Items]</t>
        </is>
      </c>
      <c r="B3" s="4" t="inlineStr">
        <is>
          <t xml:space="preserve"> </t>
        </is>
      </c>
    </row>
    <row r="4">
      <c r="A4" s="4" t="inlineStr">
        <is>
          <t>Line of Credit Facility, Maximum Borrowing Capacity</t>
        </is>
      </c>
      <c r="B4" s="6" t="n">
        <v>25000000</v>
      </c>
    </row>
    <row r="5">
      <c r="A5" s="4" t="inlineStr">
        <is>
          <t>Debt Instrument, Basis Spread on Variable Rate</t>
        </is>
      </c>
      <c r="B5" s="9" t="n">
        <v>0.011</v>
      </c>
    </row>
    <row r="6">
      <c r="A6" s="4" t="inlineStr">
        <is>
          <t>Debt Instrument, Unused Borrowing Capacity Fee Rate</t>
        </is>
      </c>
      <c r="B6" s="9" t="n">
        <v>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 Stock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oll Forward of Restricted Stock Grants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shares, Beginning Balance (in shares)</t>
        </is>
      </c>
      <c r="B4" s="5" t="n">
        <v>211575</v>
      </c>
      <c r="C4" s="4" t="inlineStr">
        <is>
          <t xml:space="preserve"> </t>
        </is>
      </c>
      <c r="D4" s="4" t="inlineStr">
        <is>
          <t xml:space="preserve"> </t>
        </is>
      </c>
    </row>
    <row r="5">
      <c r="A5" s="4" t="inlineStr">
        <is>
          <t>Outstanding shares, Ending Balance (in shares)</t>
        </is>
      </c>
      <c r="B5" s="5" t="n">
        <v>173120</v>
      </c>
      <c r="C5" s="5" t="n">
        <v>211575</v>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Outstanding shares, Beginning Balance (in shares)</t>
        </is>
      </c>
      <c r="B8" s="5" t="n">
        <v>190172</v>
      </c>
      <c r="C8" s="4" t="inlineStr">
        <is>
          <t xml:space="preserve"> </t>
        </is>
      </c>
      <c r="D8" s="4" t="inlineStr">
        <is>
          <t xml:space="preserve"> </t>
        </is>
      </c>
    </row>
    <row r="9">
      <c r="A9" s="4" t="inlineStr">
        <is>
          <t>Grants issued (in shares)</t>
        </is>
      </c>
      <c r="B9" s="5" t="n">
        <v>87344</v>
      </c>
      <c r="C9" s="4" t="inlineStr">
        <is>
          <t xml:space="preserve"> </t>
        </is>
      </c>
      <c r="D9" s="4" t="inlineStr">
        <is>
          <t xml:space="preserve"> </t>
        </is>
      </c>
    </row>
    <row r="10">
      <c r="A10" s="4" t="inlineStr">
        <is>
          <t>Grants vested (in shares)</t>
        </is>
      </c>
      <c r="B10" s="5" t="n">
        <v>-96925</v>
      </c>
      <c r="C10" s="4" t="inlineStr">
        <is>
          <t xml:space="preserve"> </t>
        </is>
      </c>
      <c r="D10" s="4" t="inlineStr">
        <is>
          <t xml:space="preserve"> </t>
        </is>
      </c>
    </row>
    <row r="11">
      <c r="A11" s="4" t="inlineStr">
        <is>
          <t>Grants forfeited (in shares)</t>
        </is>
      </c>
      <c r="B11" s="5" t="n">
        <v>-7471</v>
      </c>
      <c r="C11" s="4" t="inlineStr">
        <is>
          <t xml:space="preserve"> </t>
        </is>
      </c>
      <c r="D11" s="4" t="inlineStr">
        <is>
          <t xml:space="preserve"> </t>
        </is>
      </c>
    </row>
    <row r="12">
      <c r="A12" s="4" t="inlineStr">
        <is>
          <t>Outstanding shares, Ending Balance (in shares)</t>
        </is>
      </c>
      <c r="B12" s="5" t="n">
        <v>173120</v>
      </c>
      <c r="C12" s="5" t="n">
        <v>190172</v>
      </c>
      <c r="D12" s="4" t="inlineStr">
        <is>
          <t xml:space="preserve"> </t>
        </is>
      </c>
    </row>
    <row r="13">
      <c r="A13" s="3" t="inlineStr">
        <is>
          <t>Weighted-Average Grant Date Price per Share</t>
        </is>
      </c>
      <c r="B13" s="4" t="inlineStr">
        <is>
          <t xml:space="preserve"> </t>
        </is>
      </c>
      <c r="C13" s="4" t="inlineStr">
        <is>
          <t xml:space="preserve"> </t>
        </is>
      </c>
      <c r="D13" s="4" t="inlineStr">
        <is>
          <t xml:space="preserve"> </t>
        </is>
      </c>
    </row>
    <row r="14">
      <c r="A14" s="4" t="inlineStr">
        <is>
          <t>Beginning of the period (in dollars per share)</t>
        </is>
      </c>
      <c r="B14" s="7" t="n">
        <v>164.69</v>
      </c>
      <c r="C14" s="4" t="inlineStr">
        <is>
          <t xml:space="preserve"> </t>
        </is>
      </c>
      <c r="D14" s="4" t="inlineStr">
        <is>
          <t xml:space="preserve"> </t>
        </is>
      </c>
    </row>
    <row r="15">
      <c r="A15" s="4" t="inlineStr">
        <is>
          <t>Grants issued (in dollars per share)</t>
        </is>
      </c>
      <c r="B15" s="10" t="n">
        <v>154.27</v>
      </c>
      <c r="C15" s="7" t="n">
        <v>186.85</v>
      </c>
      <c r="D15" s="7" t="n">
        <v>176.46</v>
      </c>
    </row>
    <row r="16">
      <c r="A16" s="4" t="inlineStr">
        <is>
          <t>Grants vested (in dollars per share)</t>
        </is>
      </c>
      <c r="B16" s="10" t="n">
        <v>161.9</v>
      </c>
      <c r="C16" s="4" t="inlineStr">
        <is>
          <t xml:space="preserve"> </t>
        </is>
      </c>
      <c r="D16" s="4" t="inlineStr">
        <is>
          <t xml:space="preserve"> </t>
        </is>
      </c>
    </row>
    <row r="17">
      <c r="A17" s="4" t="inlineStr">
        <is>
          <t>Grants forfeited (in dollars per share)</t>
        </is>
      </c>
      <c r="B17" s="10" t="n">
        <v>169.93</v>
      </c>
      <c r="C17" s="4" t="inlineStr">
        <is>
          <t xml:space="preserve"> </t>
        </is>
      </c>
      <c r="D17" s="4" t="inlineStr">
        <is>
          <t xml:space="preserve"> </t>
        </is>
      </c>
    </row>
    <row r="18">
      <c r="A18" s="4" t="inlineStr">
        <is>
          <t>End of the period (in dollars per share)</t>
        </is>
      </c>
      <c r="B18" s="7" t="n">
        <v>160.77</v>
      </c>
      <c r="C18" s="7" t="n">
        <v>164.69</v>
      </c>
      <c r="D1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pensation Plans - Summary of Deferred Compensation Expense Recognition (Details) - Restricted Stock Units (RSUs)</t>
        </is>
      </c>
      <c r="B1" s="2" t="inlineStr">
        <is>
          <t>Dec. 31, 2024 USD ($)</t>
        </is>
      </c>
    </row>
    <row r="2">
      <c r="A2" s="3" t="inlineStr">
        <is>
          <t>Expense recognition of deferred compensation</t>
        </is>
      </c>
      <c r="B2" s="4" t="inlineStr">
        <is>
          <t xml:space="preserve"> </t>
        </is>
      </c>
    </row>
    <row r="3">
      <c r="A3" s="4" t="inlineStr">
        <is>
          <t>2020</t>
        </is>
      </c>
      <c r="B3" s="6" t="n">
        <v>8223033</v>
      </c>
    </row>
    <row r="4">
      <c r="A4" s="4" t="inlineStr">
        <is>
          <t>2021</t>
        </is>
      </c>
      <c r="B4" s="5" t="n">
        <v>4979504</v>
      </c>
    </row>
    <row r="5">
      <c r="A5" s="4" t="inlineStr">
        <is>
          <t>2022</t>
        </is>
      </c>
      <c r="B5" s="5" t="n">
        <v>1661651</v>
      </c>
    </row>
    <row r="6">
      <c r="A6" s="4" t="inlineStr">
        <is>
          <t>2023</t>
        </is>
      </c>
      <c r="B6" s="5" t="n">
        <v>657845</v>
      </c>
    </row>
    <row r="7">
      <c r="A7" s="4" t="inlineStr">
        <is>
          <t>2024</t>
        </is>
      </c>
      <c r="B7" s="5" t="n">
        <v>311624</v>
      </c>
    </row>
    <row r="8">
      <c r="A8" s="4" t="inlineStr">
        <is>
          <t>Thereafter</t>
        </is>
      </c>
      <c r="B8" s="5" t="n">
        <v>0</v>
      </c>
    </row>
    <row r="9">
      <c r="A9" s="4" t="inlineStr">
        <is>
          <t>Total</t>
        </is>
      </c>
      <c r="B9" s="6" t="n">
        <v>158336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Grants Issued and Grant Date Fair Value (Details) - USD ($)</t>
        </is>
      </c>
      <c r="B1" s="2" t="inlineStr">
        <is>
          <t>12 Months Ended</t>
        </is>
      </c>
    </row>
    <row r="2">
      <c r="B2" s="2" t="inlineStr">
        <is>
          <t>Dec. 31, 2024</t>
        </is>
      </c>
      <c r="C2" s="2" t="inlineStr">
        <is>
          <t>Dec. 31, 2023</t>
        </is>
      </c>
      <c r="D2" s="2" t="inlineStr">
        <is>
          <t>Dec. 31, 2022</t>
        </is>
      </c>
    </row>
    <row r="3">
      <c r="A3" s="4" t="inlineStr">
        <is>
          <t>Grant Date Value</t>
        </is>
      </c>
      <c r="B3" s="6" t="n">
        <v>0</v>
      </c>
      <c r="C3" s="6" t="n">
        <v>0</v>
      </c>
      <c r="D3" s="6" t="n">
        <v>487870</v>
      </c>
    </row>
    <row r="4">
      <c r="A4" s="4" t="inlineStr">
        <is>
          <t>Common Stock</t>
        </is>
      </c>
      <c r="B4" s="4" t="inlineStr">
        <is>
          <t xml:space="preserve"> </t>
        </is>
      </c>
      <c r="C4" s="4" t="inlineStr">
        <is>
          <t xml:space="preserve"> </t>
        </is>
      </c>
      <c r="D4" s="4" t="inlineStr">
        <is>
          <t xml:space="preserve"> </t>
        </is>
      </c>
    </row>
    <row r="5">
      <c r="A5" s="4" t="inlineStr">
        <is>
          <t>Shares Issued</t>
        </is>
      </c>
      <c r="B5" s="5" t="n">
        <v>0</v>
      </c>
      <c r="C5" s="5" t="n">
        <v>0</v>
      </c>
      <c r="D5" s="5" t="n">
        <v>2743</v>
      </c>
    </row>
    <row r="6">
      <c r="A6" s="4" t="inlineStr">
        <is>
          <t>Grant Date Value</t>
        </is>
      </c>
      <c r="B6" s="6" t="n">
        <v>0</v>
      </c>
      <c r="C6" s="6" t="n">
        <v>0</v>
      </c>
      <c r="D6" s="6" t="n">
        <v>48787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401(k) Plan (Details) - 401K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common stock related to 401k plan match (in shares)</t>
        </is>
      </c>
      <c r="B4" s="5" t="n">
        <v>0</v>
      </c>
      <c r="C4" s="5" t="n">
        <v>99</v>
      </c>
      <c r="D4" s="5" t="n">
        <v>211</v>
      </c>
    </row>
    <row r="5">
      <c r="A5" s="4" t="inlineStr">
        <is>
          <t>Share Contributions</t>
        </is>
      </c>
      <c r="B5" s="6" t="n">
        <v>0</v>
      </c>
      <c r="C5" s="6" t="n">
        <v>16344</v>
      </c>
      <c r="D5" s="6" t="n">
        <v>37313</v>
      </c>
    </row>
    <row r="6">
      <c r="A6" s="4" t="inlineStr">
        <is>
          <t>Cash Contributions</t>
        </is>
      </c>
      <c r="B6" s="5" t="n">
        <v>3074509</v>
      </c>
      <c r="C6" s="5" t="n">
        <v>3067630</v>
      </c>
      <c r="D6" s="5" t="n">
        <v>2910156</v>
      </c>
    </row>
    <row r="7">
      <c r="A7" s="4" t="inlineStr">
        <is>
          <t>Total Company Contributions</t>
        </is>
      </c>
      <c r="B7" s="6" t="n">
        <v>3074509</v>
      </c>
      <c r="C7" s="6" t="n">
        <v>3083974</v>
      </c>
      <c r="D7" s="6" t="n">
        <v>29474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t>
        </is>
      </c>
      <c r="B4" s="6" t="n">
        <v>151095131</v>
      </c>
      <c r="C4" s="6" t="n">
        <v>136716371</v>
      </c>
      <c r="D4" s="6" t="n">
        <v>154496019</v>
      </c>
    </row>
    <row r="5">
      <c r="A5" s="3" t="inlineStr">
        <is>
          <t>OPERATING EXPENSES:</t>
        </is>
      </c>
      <c r="B5" s="4" t="inlineStr">
        <is>
          <t xml:space="preserve"> </t>
        </is>
      </c>
      <c r="C5" s="4" t="inlineStr">
        <is>
          <t xml:space="preserve"> </t>
        </is>
      </c>
      <c r="D5" s="4" t="inlineStr">
        <is>
          <t xml:space="preserve"> </t>
        </is>
      </c>
    </row>
    <row r="6">
      <c r="A6" s="4" t="inlineStr">
        <is>
          <t>Compensation and related costs, excluding deferred compensation expense (benefit)</t>
        </is>
      </c>
      <c r="B6" s="5" t="n">
        <v>74588900</v>
      </c>
      <c r="C6" s="5" t="n">
        <v>70730640</v>
      </c>
      <c r="D6" s="5" t="n">
        <v>70505216</v>
      </c>
    </row>
    <row r="7">
      <c r="A7" s="4" t="inlineStr">
        <is>
          <t>Deferred compensation expense (benefit)</t>
        </is>
      </c>
      <c r="B7" s="5" t="n">
        <v>4775627</v>
      </c>
      <c r="C7" s="5" t="n">
        <v>5599880</v>
      </c>
      <c r="D7" s="5" t="n">
        <v>-4402265</v>
      </c>
    </row>
    <row r="8">
      <c r="A8" s="4" t="inlineStr">
        <is>
          <t>General and administrative</t>
        </is>
      </c>
      <c r="B8" s="5" t="n">
        <v>16784783</v>
      </c>
      <c r="C8" s="5" t="n">
        <v>14935033</v>
      </c>
      <c r="D8" s="5" t="n">
        <v>13606922</v>
      </c>
    </row>
    <row r="9">
      <c r="A9" s="4" t="inlineStr">
        <is>
          <t>Sales and marketing</t>
        </is>
      </c>
      <c r="B9" s="5" t="n">
        <v>7510182</v>
      </c>
      <c r="C9" s="5" t="n">
        <v>6684410</v>
      </c>
      <c r="D9" s="5" t="n">
        <v>7159686</v>
      </c>
    </row>
    <row r="10">
      <c r="A10" s="4" t="inlineStr">
        <is>
          <t>Fund administration</t>
        </is>
      </c>
      <c r="B10" s="5" t="n">
        <v>3543848</v>
      </c>
      <c r="C10" s="5" t="n">
        <v>3262421</v>
      </c>
      <c r="D10" s="5" t="n">
        <v>3294983</v>
      </c>
    </row>
    <row r="11">
      <c r="A11" s="4" t="inlineStr">
        <is>
          <t>Total operating expenses</t>
        </is>
      </c>
      <c r="B11" s="5" t="n">
        <v>107203340</v>
      </c>
      <c r="C11" s="5" t="n">
        <v>101212384</v>
      </c>
      <c r="D11" s="5" t="n">
        <v>90164542</v>
      </c>
    </row>
    <row r="12">
      <c r="A12" s="4" t="inlineStr">
        <is>
          <t>NET OPERATING INCOME</t>
        </is>
      </c>
      <c r="B12" s="5" t="n">
        <v>43891791</v>
      </c>
      <c r="C12" s="5" t="n">
        <v>35503987</v>
      </c>
      <c r="D12" s="5" t="n">
        <v>64331477</v>
      </c>
    </row>
    <row r="13">
      <c r="A13" s="4" t="inlineStr">
        <is>
          <t>Investment income (loss), net</t>
        </is>
      </c>
      <c r="B13" s="5" t="n">
        <v>15119200</v>
      </c>
      <c r="C13" s="5" t="n">
        <v>23071441</v>
      </c>
      <c r="D13" s="5" t="n">
        <v>-20186511</v>
      </c>
    </row>
    <row r="14">
      <c r="A14" s="4" t="inlineStr">
        <is>
          <t>Gain on sale of High Yield-Focused Advisory Contracts</t>
        </is>
      </c>
      <c r="B14" s="5" t="n">
        <v>0</v>
      </c>
      <c r="C14" s="5" t="n">
        <v>0</v>
      </c>
      <c r="D14" s="5" t="n">
        <v>6813579</v>
      </c>
    </row>
    <row r="15">
      <c r="A15" s="4" t="inlineStr">
        <is>
          <t>Total non-operating income (loss)</t>
        </is>
      </c>
      <c r="B15" s="5" t="n">
        <v>15119200</v>
      </c>
      <c r="C15" s="5" t="n">
        <v>23071441</v>
      </c>
      <c r="D15" s="5" t="n">
        <v>-13372932</v>
      </c>
    </row>
    <row r="16">
      <c r="A16" s="4" t="inlineStr">
        <is>
          <t>NET INCOME BEFORE TAXES</t>
        </is>
      </c>
      <c r="B16" s="5" t="n">
        <v>59010991</v>
      </c>
      <c r="C16" s="5" t="n">
        <v>58575428</v>
      </c>
      <c r="D16" s="5" t="n">
        <v>50958545</v>
      </c>
    </row>
    <row r="17">
      <c r="A17" s="4" t="inlineStr">
        <is>
          <t>Income tax expense</t>
        </is>
      </c>
      <c r="B17" s="5" t="n">
        <v>-15833073</v>
      </c>
      <c r="C17" s="5" t="n">
        <v>-15489880</v>
      </c>
      <c r="D17" s="5" t="n">
        <v>-14087783</v>
      </c>
    </row>
    <row r="18">
      <c r="A18" s="4" t="inlineStr">
        <is>
          <t>NET INCOME</t>
        </is>
      </c>
      <c r="B18" s="5" t="n">
        <v>43177918</v>
      </c>
      <c r="C18" s="5" t="n">
        <v>43085548</v>
      </c>
      <c r="D18" s="5" t="n">
        <v>36870762</v>
      </c>
    </row>
    <row r="19">
      <c r="A19" s="4" t="inlineStr">
        <is>
          <t>Net (income) loss attributable to redeemable noncontrolling interest</t>
        </is>
      </c>
      <c r="B19" s="5" t="n">
        <v>-189</v>
      </c>
      <c r="C19" s="5" t="n">
        <v>-859126</v>
      </c>
      <c r="D19" s="5" t="n">
        <v>3563345</v>
      </c>
    </row>
    <row r="20">
      <c r="A20" s="4" t="inlineStr">
        <is>
          <t>NET INCOME ATTRIBUTABLE TO COMMON SHAREHOLDERS</t>
        </is>
      </c>
      <c r="B20" s="6" t="n">
        <v>43177729</v>
      </c>
      <c r="C20" s="6" t="n">
        <v>42226422</v>
      </c>
      <c r="D20" s="6" t="n">
        <v>40434107</v>
      </c>
    </row>
    <row r="21">
      <c r="A21" s="3" t="inlineStr">
        <is>
          <t>Earnings per share attributable to common shareholders</t>
        </is>
      </c>
      <c r="B21" s="4" t="inlineStr">
        <is>
          <t xml:space="preserve"> </t>
        </is>
      </c>
      <c r="C21" s="4" t="inlineStr">
        <is>
          <t xml:space="preserve"> </t>
        </is>
      </c>
      <c r="D21" s="4" t="inlineStr">
        <is>
          <t xml:space="preserve"> </t>
        </is>
      </c>
    </row>
    <row r="22">
      <c r="A22" s="4" t="inlineStr">
        <is>
          <t>Basic (in dollars per share)</t>
        </is>
      </c>
      <c r="B22" s="7" t="n">
        <v>15.66</v>
      </c>
      <c r="C22" s="7" t="n">
        <v>14.32</v>
      </c>
      <c r="D22" s="7" t="n">
        <v>13.01</v>
      </c>
    </row>
    <row r="23">
      <c r="A23" s="4" t="inlineStr">
        <is>
          <t>Diluted (in dollars per share)</t>
        </is>
      </c>
      <c r="B23" s="7" t="n">
        <v>15.66</v>
      </c>
      <c r="C23" s="7" t="n">
        <v>14.32</v>
      </c>
      <c r="D23" s="7" t="n">
        <v>13.01</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5" t="n">
        <v>2757860</v>
      </c>
      <c r="C25" s="5" t="n">
        <v>2948625</v>
      </c>
      <c r="D25" s="5" t="n">
        <v>3107604</v>
      </c>
    </row>
    <row r="26">
      <c r="A26" s="4" t="inlineStr">
        <is>
          <t>Diluted (in shares)</t>
        </is>
      </c>
      <c r="B26" s="5" t="n">
        <v>2757860</v>
      </c>
      <c r="C26" s="5" t="n">
        <v>2948625</v>
      </c>
      <c r="D26" s="5" t="n">
        <v>3107604</v>
      </c>
    </row>
    <row r="27">
      <c r="A27" s="4" t="inlineStr">
        <is>
          <t>Investment advisory</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t>
        </is>
      </c>
      <c r="B29" s="6" t="n">
        <v>143341943</v>
      </c>
      <c r="C29" s="6" t="n">
        <v>129179500</v>
      </c>
      <c r="D29" s="6" t="n">
        <v>144325517</v>
      </c>
    </row>
    <row r="30">
      <c r="A30" s="4" t="inlineStr">
        <is>
          <t>Fund administration, ne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t>
        </is>
      </c>
      <c r="B32" s="6" t="n">
        <v>7753188</v>
      </c>
      <c r="C32" s="6" t="n">
        <v>7536871</v>
      </c>
      <c r="D32" s="6" t="n">
        <v>101705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Textual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Vested in Period, Fair Value</t>
        </is>
      </c>
      <c r="B4" s="6" t="n">
        <v>15300000</v>
      </c>
      <c r="C4" s="6" t="n">
        <v>13800000</v>
      </c>
      <c r="D4" s="6" t="n">
        <v>9100000</v>
      </c>
    </row>
    <row r="5">
      <c r="A5" s="4" t="inlineStr">
        <is>
          <t>Deferred compensation equity</t>
        </is>
      </c>
      <c r="B5" s="5" t="n">
        <v>15833657</v>
      </c>
      <c r="C5" s="5" t="n">
        <v>15392418</v>
      </c>
      <c r="D5" s="4" t="inlineStr">
        <is>
          <t xml:space="preserve"> </t>
        </is>
      </c>
    </row>
    <row r="6">
      <c r="A6" s="4" t="inlineStr">
        <is>
          <t>Proceeds received under employee stock purchase plan</t>
        </is>
      </c>
      <c r="B6" s="6" t="n">
        <v>327283</v>
      </c>
      <c r="C6" s="5" t="n">
        <v>409790</v>
      </c>
      <c r="D6" s="6" t="n">
        <v>526285</v>
      </c>
    </row>
    <row r="7">
      <c r="A7" s="4" t="inlineStr">
        <is>
          <t>Deferred compensation arrangement, fully vested employee elected deferral period</t>
        </is>
      </c>
      <c r="B7" s="4" t="inlineStr">
        <is>
          <t>5 years</t>
        </is>
      </c>
      <c r="C7" s="4" t="inlineStr">
        <is>
          <t xml:space="preserve"> </t>
        </is>
      </c>
      <c r="D7" s="4" t="inlineStr">
        <is>
          <t xml:space="preserve"> </t>
        </is>
      </c>
    </row>
    <row r="8">
      <c r="A8" s="4" t="inlineStr">
        <is>
          <t>Deferred compensation liability, current and noncurrent</t>
        </is>
      </c>
      <c r="B8" s="6" t="n">
        <v>39129093</v>
      </c>
      <c r="C8" s="6" t="n">
        <v>36087170</v>
      </c>
      <c r="D8" s="4" t="inlineStr">
        <is>
          <t xml:space="preserve"> </t>
        </is>
      </c>
    </row>
    <row r="9">
      <c r="A9" s="4" t="inlineStr">
        <is>
          <t>Employer contribution</t>
        </is>
      </c>
      <c r="B9" s="8" t="n">
        <v>2.5</v>
      </c>
      <c r="C9" s="4" t="inlineStr">
        <is>
          <t xml:space="preserve"> </t>
        </is>
      </c>
      <c r="D9" s="4" t="inlineStr">
        <is>
          <t xml:space="preserve"> </t>
        </is>
      </c>
    </row>
    <row r="10">
      <c r="A10" s="4" t="inlineStr">
        <is>
          <t>Employer match, percentage of compensation</t>
        </is>
      </c>
      <c r="B10" s="8" t="n">
        <v>0.06</v>
      </c>
      <c r="C10" s="4" t="inlineStr">
        <is>
          <t xml:space="preserve"> </t>
        </is>
      </c>
      <c r="D10" s="4" t="inlineStr">
        <is>
          <t xml:space="preserve"> </t>
        </is>
      </c>
    </row>
    <row r="11">
      <c r="A11" s="4" t="inlineStr">
        <is>
          <t>Vesting period</t>
        </is>
      </c>
      <c r="B11" s="4" t="inlineStr">
        <is>
          <t>5 years</t>
        </is>
      </c>
      <c r="C11" s="4" t="inlineStr">
        <is>
          <t xml:space="preserve"> </t>
        </is>
      </c>
      <c r="D11" s="4" t="inlineStr">
        <is>
          <t xml:space="preserve"> </t>
        </is>
      </c>
    </row>
    <row r="12">
      <c r="A12" s="4" t="inlineStr">
        <is>
          <t>2022 Equity and Cash Incentiv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uthorizes the issuance of Common Shares in various forms of equity awards (in shares)</t>
        </is>
      </c>
      <c r="B14" s="5" t="n">
        <v>300000</v>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s issued (in dollars per share)</t>
        </is>
      </c>
      <c r="B17" s="7" t="n">
        <v>154.27</v>
      </c>
      <c r="C17" s="7" t="n">
        <v>186.85</v>
      </c>
      <c r="D17" s="7" t="n">
        <v>176.46</v>
      </c>
    </row>
    <row r="18">
      <c r="A18" s="4" t="inlineStr">
        <is>
          <t>Employee Stock Purchas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uthorizes the issuance of Common Shares in various forms of equity awards (in shares)</t>
        </is>
      </c>
      <c r="B20" s="5" t="n">
        <v>86925</v>
      </c>
      <c r="C20" s="4" t="inlineStr">
        <is>
          <t xml:space="preserve"> </t>
        </is>
      </c>
      <c r="D20" s="4" t="inlineStr">
        <is>
          <t xml:space="preserve"> </t>
        </is>
      </c>
    </row>
    <row r="21">
      <c r="A21" s="4" t="inlineStr">
        <is>
          <t>ESPP shares purchased during year (in shares)</t>
        </is>
      </c>
      <c r="B21" s="5" t="n">
        <v>2501</v>
      </c>
      <c r="C21" s="5" t="n">
        <v>2904</v>
      </c>
      <c r="D21" s="4" t="inlineStr">
        <is>
          <t xml:space="preserve"> </t>
        </is>
      </c>
    </row>
    <row r="22">
      <c r="A22" s="4" t="inlineStr">
        <is>
          <t>Proceeds received under employee stock purchase plan</t>
        </is>
      </c>
      <c r="B22" s="6" t="n">
        <v>300000</v>
      </c>
      <c r="C22" s="6" t="n">
        <v>400000</v>
      </c>
      <c r="D22" s="4" t="inlineStr">
        <is>
          <t xml:space="preserve"> </t>
        </is>
      </c>
    </row>
    <row r="23">
      <c r="A23" s="4" t="inlineStr">
        <is>
          <t>Share based payment expense</t>
        </is>
      </c>
      <c r="B23" s="6" t="n">
        <v>100000</v>
      </c>
      <c r="C23" s="6" t="n">
        <v>100000</v>
      </c>
      <c r="D23" s="4" t="inlineStr">
        <is>
          <t xml:space="preserve"> </t>
        </is>
      </c>
    </row>
    <row r="24">
      <c r="A24" s="4" t="inlineStr">
        <is>
          <t>2011 Equity and Cash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mon Shares available for awards (in shares)</t>
        </is>
      </c>
      <c r="B26" s="5" t="n">
        <v>15275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35" customWidth="1" min="3" max="3"/>
    <col width="35" customWidth="1" min="4" max="4"/>
  </cols>
  <sheetData>
    <row r="1">
      <c r="A1" s="1" t="inlineStr">
        <is>
          <t>Operating Leases - Textual (Details)</t>
        </is>
      </c>
      <c r="B1" s="2" t="inlineStr">
        <is>
          <t>Jul. 31, 2024 ft²</t>
        </is>
      </c>
      <c r="C1" s="2" t="inlineStr">
        <is>
          <t>Dec. 31, 2024 USD ($)</t>
        </is>
      </c>
      <c r="D1" s="2" t="inlineStr">
        <is>
          <t>Dec. 31, 2023 USD ($)</t>
        </is>
      </c>
    </row>
    <row r="2">
      <c r="A2" s="3" t="inlineStr">
        <is>
          <t>Leases [Abstract]</t>
        </is>
      </c>
      <c r="B2" s="4" t="inlineStr">
        <is>
          <t xml:space="preserve"> </t>
        </is>
      </c>
      <c r="C2" s="4" t="inlineStr">
        <is>
          <t xml:space="preserve"> </t>
        </is>
      </c>
      <c r="D2" s="4" t="inlineStr">
        <is>
          <t xml:space="preserve"> </t>
        </is>
      </c>
    </row>
    <row r="3">
      <c r="A3" s="4" t="inlineStr">
        <is>
          <t>Lease extension</t>
        </is>
      </c>
      <c r="B3" s="4" t="inlineStr">
        <is>
          <t>10 years</t>
        </is>
      </c>
      <c r="C3" s="4" t="inlineStr">
        <is>
          <t xml:space="preserve"> </t>
        </is>
      </c>
      <c r="D3" s="4" t="inlineStr">
        <is>
          <t xml:space="preserve"> </t>
        </is>
      </c>
    </row>
    <row r="4">
      <c r="A4" s="4" t="inlineStr">
        <is>
          <t>Lessee leasing agreements, operating leases, area under lease (in sqft) | ft²</t>
        </is>
      </c>
      <c r="B4" s="5" t="n">
        <v>37829</v>
      </c>
      <c r="C4" s="4" t="inlineStr">
        <is>
          <t xml:space="preserve"> </t>
        </is>
      </c>
      <c r="D4" s="4" t="inlineStr">
        <is>
          <t xml:space="preserve"> </t>
        </is>
      </c>
    </row>
    <row r="5">
      <c r="A5" s="4" t="inlineStr">
        <is>
          <t>Right of Use Lease Asset</t>
        </is>
      </c>
      <c r="B5" s="4" t="inlineStr">
        <is>
          <t xml:space="preserve"> </t>
        </is>
      </c>
      <c r="C5" s="6" t="n">
        <v>3400000</v>
      </c>
      <c r="D5" s="6" t="n">
        <v>600000</v>
      </c>
    </row>
    <row r="6">
      <c r="A6" s="4" t="inlineStr">
        <is>
          <t>Present value of operating lease liability</t>
        </is>
      </c>
      <c r="B6" s="4" t="inlineStr">
        <is>
          <t xml:space="preserve"> </t>
        </is>
      </c>
      <c r="C6" s="6" t="n">
        <v>6335490</v>
      </c>
      <c r="D6" s="6" t="n">
        <v>768916</v>
      </c>
    </row>
    <row r="7">
      <c r="A7" s="4" t="inlineStr">
        <is>
          <t>Operating Lease, Right-of-Use Asset, Statement of Financial Position [Extensible Enumeration]</t>
        </is>
      </c>
      <c r="B7" s="4" t="inlineStr">
        <is>
          <t xml:space="preserve"> </t>
        </is>
      </c>
      <c r="C7" s="4" t="inlineStr">
        <is>
          <t>Property, Plant and Equipment, Net</t>
        </is>
      </c>
      <c r="D7" s="4" t="inlineStr">
        <is>
          <t>Property, Plant and Equipment, Net</t>
        </is>
      </c>
    </row>
    <row r="8">
      <c r="A8" s="4" t="inlineStr">
        <is>
          <t>Weighted average discount rate</t>
        </is>
      </c>
      <c r="B8" s="4" t="inlineStr">
        <is>
          <t xml:space="preserve"> </t>
        </is>
      </c>
      <c r="C8" s="9" t="n">
        <v>0.065</v>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 Summary of Lease and Operating Expenses (Details) - USD ($)</t>
        </is>
      </c>
      <c r="B1" s="2" t="inlineStr">
        <is>
          <t>12 Months Ended</t>
        </is>
      </c>
    </row>
    <row r="2">
      <c r="B2" s="2" t="inlineStr">
        <is>
          <t>Dec. 31, 2024</t>
        </is>
      </c>
      <c r="C2" s="2" t="inlineStr">
        <is>
          <t>Dec. 31, 2023</t>
        </is>
      </c>
      <c r="D2" s="2" t="inlineStr">
        <is>
          <t>Dec. 31, 2022</t>
        </is>
      </c>
    </row>
    <row r="3">
      <c r="A3" s="3" t="inlineStr">
        <is>
          <t>Summary of total lease and operating expense</t>
        </is>
      </c>
      <c r="B3" s="4" t="inlineStr">
        <is>
          <t xml:space="preserve"> </t>
        </is>
      </c>
      <c r="C3" s="4" t="inlineStr">
        <is>
          <t xml:space="preserve"> </t>
        </is>
      </c>
      <c r="D3" s="4" t="inlineStr">
        <is>
          <t xml:space="preserve"> </t>
        </is>
      </c>
    </row>
    <row r="4">
      <c r="A4" s="4" t="inlineStr">
        <is>
          <t>Lease and related operating expenses</t>
        </is>
      </c>
      <c r="B4" s="6" t="n">
        <v>934353</v>
      </c>
      <c r="C4" s="6" t="n">
        <v>908516</v>
      </c>
      <c r="D4" s="6" t="n">
        <v>9184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Details) - USD ($)</t>
        </is>
      </c>
      <c r="B1" s="2" t="inlineStr">
        <is>
          <t>Dec. 31, 2024</t>
        </is>
      </c>
      <c r="C1" s="2" t="inlineStr">
        <is>
          <t>Dec. 31, 2023</t>
        </is>
      </c>
    </row>
    <row r="2">
      <c r="A2" s="3" t="inlineStr">
        <is>
          <t>Future minimum lease payments under the operating leases</t>
        </is>
      </c>
      <c r="B2" s="4" t="inlineStr">
        <is>
          <t xml:space="preserve"> </t>
        </is>
      </c>
      <c r="C2" s="4" t="inlineStr">
        <is>
          <t xml:space="preserve"> </t>
        </is>
      </c>
    </row>
    <row r="3">
      <c r="A3" s="4" t="inlineStr">
        <is>
          <t>2025</t>
        </is>
      </c>
      <c r="B3" s="6" t="n">
        <v>723480</v>
      </c>
      <c r="C3" s="4" t="inlineStr">
        <is>
          <t xml:space="preserve"> </t>
        </is>
      </c>
    </row>
    <row r="4">
      <c r="A4" s="4" t="inlineStr">
        <is>
          <t>2026</t>
        </is>
      </c>
      <c r="B4" s="5" t="n">
        <v>773603</v>
      </c>
      <c r="C4" s="4" t="inlineStr">
        <is>
          <t xml:space="preserve"> </t>
        </is>
      </c>
    </row>
    <row r="5">
      <c r="A5" s="4" t="inlineStr">
        <is>
          <t>2027</t>
        </is>
      </c>
      <c r="B5" s="5" t="n">
        <v>796868</v>
      </c>
      <c r="C5" s="4" t="inlineStr">
        <is>
          <t xml:space="preserve"> </t>
        </is>
      </c>
    </row>
    <row r="6">
      <c r="A6" s="4" t="inlineStr">
        <is>
          <t>2028</t>
        </is>
      </c>
      <c r="B6" s="5" t="n">
        <v>820889</v>
      </c>
      <c r="C6" s="4" t="inlineStr">
        <is>
          <t xml:space="preserve"> </t>
        </is>
      </c>
    </row>
    <row r="7">
      <c r="A7" s="4" t="inlineStr">
        <is>
          <t>2029</t>
        </is>
      </c>
      <c r="B7" s="5" t="n">
        <v>845384</v>
      </c>
      <c r="C7" s="4" t="inlineStr">
        <is>
          <t xml:space="preserve"> </t>
        </is>
      </c>
    </row>
    <row r="8">
      <c r="A8" s="4" t="inlineStr">
        <is>
          <t>2030 and Thereafter</t>
        </is>
      </c>
      <c r="B8" s="5" t="n">
        <v>4870010</v>
      </c>
      <c r="C8" s="4" t="inlineStr">
        <is>
          <t xml:space="preserve"> </t>
        </is>
      </c>
    </row>
    <row r="9">
      <c r="A9" s="4" t="inlineStr">
        <is>
          <t>Total undiscounted operating lease payments</t>
        </is>
      </c>
      <c r="B9" s="5" t="n">
        <v>8830234</v>
      </c>
      <c r="C9" s="4" t="inlineStr">
        <is>
          <t xml:space="preserve"> </t>
        </is>
      </c>
    </row>
    <row r="10">
      <c r="A10" s="4" t="inlineStr">
        <is>
          <t>Less: Imputed interest</t>
        </is>
      </c>
      <c r="B10" s="5" t="n">
        <v>-2494744</v>
      </c>
      <c r="C10" s="4" t="inlineStr">
        <is>
          <t xml:space="preserve"> </t>
        </is>
      </c>
    </row>
    <row r="11">
      <c r="A11" s="4" t="inlineStr">
        <is>
          <t>Present value of operating lease liability</t>
        </is>
      </c>
      <c r="B11" s="6" t="n">
        <v>6335490</v>
      </c>
      <c r="C11" s="6" t="n">
        <v>7689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Provision for Income Taxes (Details) - USD ($)</t>
        </is>
      </c>
      <c r="B1" s="2" t="inlineStr">
        <is>
          <t>12 Months Ended</t>
        </is>
      </c>
    </row>
    <row r="2">
      <c r="B2" s="2" t="inlineStr">
        <is>
          <t>Dec. 31, 2024</t>
        </is>
      </c>
      <c r="C2" s="2" t="inlineStr">
        <is>
          <t>Dec. 31, 2023</t>
        </is>
      </c>
      <c r="D2" s="2" t="inlineStr">
        <is>
          <t>Dec. 31, 2022</t>
        </is>
      </c>
    </row>
    <row r="3">
      <c r="A3" s="3" t="inlineStr">
        <is>
          <t>Summary of consolidated Federal income tax return</t>
        </is>
      </c>
      <c r="B3" s="4" t="inlineStr">
        <is>
          <t xml:space="preserve"> </t>
        </is>
      </c>
      <c r="C3" s="4" t="inlineStr">
        <is>
          <t xml:space="preserve"> </t>
        </is>
      </c>
      <c r="D3" s="4" t="inlineStr">
        <is>
          <t xml:space="preserve"> </t>
        </is>
      </c>
    </row>
    <row r="4">
      <c r="A4" s="4" t="inlineStr">
        <is>
          <t>Current federal income tax provision</t>
        </is>
      </c>
      <c r="B4" s="6" t="n">
        <v>11122669</v>
      </c>
      <c r="C4" s="6" t="n">
        <v>9974451</v>
      </c>
      <c r="D4" s="6" t="n">
        <v>14494857</v>
      </c>
    </row>
    <row r="5">
      <c r="A5" s="4" t="inlineStr">
        <is>
          <t>Current state and local income tax provision</t>
        </is>
      </c>
      <c r="B5" s="5" t="n">
        <v>3038022</v>
      </c>
      <c r="C5" s="5" t="n">
        <v>2731661</v>
      </c>
      <c r="D5" s="5" t="n">
        <v>4119580</v>
      </c>
    </row>
    <row r="6">
      <c r="A6" s="4" t="inlineStr">
        <is>
          <t>Deferred income tax expense (benefit)</t>
        </is>
      </c>
      <c r="B6" s="5" t="n">
        <v>1672382</v>
      </c>
      <c r="C6" s="5" t="n">
        <v>2783768</v>
      </c>
      <c r="D6" s="5" t="n">
        <v>-4526654</v>
      </c>
    </row>
    <row r="7">
      <c r="A7" s="4" t="inlineStr">
        <is>
          <t>Provision for income taxes</t>
        </is>
      </c>
      <c r="B7" s="6" t="n">
        <v>15833073</v>
      </c>
      <c r="C7" s="6" t="n">
        <v>15489880</v>
      </c>
      <c r="D7" s="6" t="n">
        <v>140877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to Federal Statutory Rate (Details)</t>
        </is>
      </c>
      <c r="B1" s="2" t="inlineStr">
        <is>
          <t>12 Months Ended</t>
        </is>
      </c>
    </row>
    <row r="2">
      <c r="B2" s="2" t="inlineStr">
        <is>
          <t>Dec. 31, 2024</t>
        </is>
      </c>
      <c r="C2" s="2" t="inlineStr">
        <is>
          <t>Dec. 31, 2023</t>
        </is>
      </c>
      <c r="D2" s="2" t="inlineStr">
        <is>
          <t>Dec. 31, 2022</t>
        </is>
      </c>
    </row>
    <row r="3">
      <c r="A3" s="3" t="inlineStr">
        <is>
          <t>Summary of reconciliation of income tax expense</t>
        </is>
      </c>
      <c r="B3" s="4" t="inlineStr">
        <is>
          <t xml:space="preserve"> </t>
        </is>
      </c>
      <c r="C3" s="4" t="inlineStr">
        <is>
          <t xml:space="preserve"> </t>
        </is>
      </c>
      <c r="D3" s="4" t="inlineStr">
        <is>
          <t xml:space="preserve"> </t>
        </is>
      </c>
    </row>
    <row r="4">
      <c r="A4" s="4" t="inlineStr">
        <is>
          <t>Statutory U.S. federal income tax rate</t>
        </is>
      </c>
      <c r="B4" s="8" t="n">
        <v>0.21</v>
      </c>
      <c r="C4" s="8" t="n">
        <v>0.21</v>
      </c>
      <c r="D4" s="8" t="n">
        <v>0.21</v>
      </c>
    </row>
    <row r="5">
      <c r="A5" s="4" t="inlineStr">
        <is>
          <t>State and local income taxes, net of federal benefit</t>
        </is>
      </c>
      <c r="B5" s="9" t="n">
        <v>0.046</v>
      </c>
      <c r="C5" s="9" t="n">
        <v>0.047</v>
      </c>
      <c r="D5" s="9" t="n">
        <v>0.047</v>
      </c>
    </row>
    <row r="6">
      <c r="A6" s="4" t="inlineStr">
        <is>
          <t>Internal revenue code section 162 limitations</t>
        </is>
      </c>
      <c r="B6" s="9" t="n">
        <v>0.014</v>
      </c>
      <c r="C6" s="9" t="n">
        <v>0.013</v>
      </c>
      <c r="D6" s="9" t="n">
        <v>0.015</v>
      </c>
    </row>
    <row r="7">
      <c r="A7" s="4" t="inlineStr">
        <is>
          <t>Excess tax deficit on vesting of restricted shares</t>
        </is>
      </c>
      <c r="B7" s="9" t="n">
        <v>0.003</v>
      </c>
      <c r="C7" s="9" t="n">
        <v>0.003</v>
      </c>
      <c r="D7" s="9" t="n">
        <v>0.001</v>
      </c>
    </row>
    <row r="8">
      <c r="A8" s="4" t="inlineStr">
        <is>
          <t>Income tax benefit from dividends paid on restricted shares</t>
        </is>
      </c>
      <c r="B8" s="4" t="inlineStr">
        <is>
          <t>(0.40%)</t>
        </is>
      </c>
      <c r="C8" s="4" t="inlineStr">
        <is>
          <t>(0.50%)</t>
        </is>
      </c>
      <c r="D8" s="4" t="inlineStr">
        <is>
          <t>(0.90%)</t>
        </is>
      </c>
    </row>
    <row r="9">
      <c r="A9" s="4" t="inlineStr">
        <is>
          <t>Other</t>
        </is>
      </c>
      <c r="B9" s="9" t="n">
        <v>0.001</v>
      </c>
      <c r="C9" s="8" t="n">
        <v>0</v>
      </c>
      <c r="D9" s="4" t="inlineStr">
        <is>
          <t>(0.60%)</t>
        </is>
      </c>
    </row>
    <row r="10">
      <c r="A10" s="4" t="inlineStr">
        <is>
          <t>Unconsolidated effective income tax rate</t>
        </is>
      </c>
      <c r="B10" s="9" t="n">
        <v>0.268</v>
      </c>
      <c r="C10" s="9" t="n">
        <v>0.268</v>
      </c>
      <c r="D10" s="9" t="n">
        <v>0.258</v>
      </c>
    </row>
    <row r="11">
      <c r="A11" s="4" t="inlineStr">
        <is>
          <t>Impact attributable to redeemable noncontrolling interest (a)</t>
        </is>
      </c>
      <c r="B11" s="8" t="n">
        <v>0</v>
      </c>
      <c r="C11" s="4" t="inlineStr">
        <is>
          <t>(0.40%)</t>
        </is>
      </c>
      <c r="D11" s="9" t="n">
        <v>0.018</v>
      </c>
    </row>
    <row r="12">
      <c r="A12" s="4" t="inlineStr">
        <is>
          <t>Effective income tax rate</t>
        </is>
      </c>
      <c r="B12" s="9" t="n">
        <v>0.268</v>
      </c>
      <c r="C12" s="9" t="n">
        <v>0.264</v>
      </c>
      <c r="D12" s="9" t="n">
        <v>0.2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Summary of Deferred tax assets and liabilities</t>
        </is>
      </c>
      <c r="B2" s="4" t="inlineStr">
        <is>
          <t xml:space="preserve"> </t>
        </is>
      </c>
      <c r="C2" s="4" t="inlineStr">
        <is>
          <t xml:space="preserve"> </t>
        </is>
      </c>
    </row>
    <row r="3">
      <c r="A3" s="4" t="inlineStr">
        <is>
          <t>Stock-based compensation</t>
        </is>
      </c>
      <c r="B3" s="6" t="n">
        <v>2649082</v>
      </c>
      <c r="C3" s="6" t="n">
        <v>2778585</v>
      </c>
    </row>
    <row r="4">
      <c r="A4" s="4" t="inlineStr">
        <is>
          <t>Accrued compensation</t>
        </is>
      </c>
      <c r="B4" s="5" t="n">
        <v>10696310</v>
      </c>
      <c r="C4" s="5" t="n">
        <v>10715239</v>
      </c>
    </row>
    <row r="5">
      <c r="A5" s="4" t="inlineStr">
        <is>
          <t>Unrealized gains</t>
        </is>
      </c>
      <c r="B5" s="5" t="n">
        <v>-3257452</v>
      </c>
      <c r="C5" s="4" t="inlineStr">
        <is>
          <t xml:space="preserve"> </t>
        </is>
      </c>
    </row>
    <row r="6">
      <c r="A6" s="4" t="inlineStr">
        <is>
          <t>Unrealized gains</t>
        </is>
      </c>
      <c r="B6" s="4" t="inlineStr">
        <is>
          <t xml:space="preserve"> </t>
        </is>
      </c>
      <c r="C6" s="5" t="n">
        <v>-1487350</v>
      </c>
    </row>
    <row r="7">
      <c r="A7" s="4" t="inlineStr">
        <is>
          <t>Property and equipment</t>
        </is>
      </c>
      <c r="B7" s="5" t="n">
        <v>-194110</v>
      </c>
      <c r="C7" s="5" t="n">
        <v>-422062</v>
      </c>
    </row>
    <row r="8">
      <c r="A8" s="4" t="inlineStr">
        <is>
          <t>Other assets and liabilities</t>
        </is>
      </c>
      <c r="B8" s="5" t="n">
        <v>24226</v>
      </c>
      <c r="C8" s="5" t="n">
        <v>6026</v>
      </c>
    </row>
    <row r="9">
      <c r="A9" s="4" t="inlineStr">
        <is>
          <t>Net deferred tax assets</t>
        </is>
      </c>
      <c r="B9" s="6" t="n">
        <v>9918056</v>
      </c>
      <c r="C9" s="6" t="n">
        <v>115904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Income Taxes - Textual (Details)</t>
        </is>
      </c>
      <c r="B1" s="2" t="inlineStr">
        <is>
          <t>Dec. 31, 2024 USD ($)</t>
        </is>
      </c>
    </row>
    <row r="2">
      <c r="A2" s="3" t="inlineStr">
        <is>
          <t>Income Tax Disclosure [Abstract]</t>
        </is>
      </c>
      <c r="B2" s="4" t="inlineStr">
        <is>
          <t xml:space="preserve"> </t>
        </is>
      </c>
    </row>
    <row r="3">
      <c r="A3" s="4" t="inlineStr">
        <is>
          <t>Deferred tax assets, valuation allowance</t>
        </is>
      </c>
      <c r="B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43177918</v>
      </c>
      <c r="C4" s="6" t="n">
        <v>43085548</v>
      </c>
      <c r="D4" s="6" t="n">
        <v>36870762</v>
      </c>
    </row>
    <row r="5">
      <c r="A5" s="4" t="inlineStr">
        <is>
          <t>Less: Net (income) loss attributable to redeemable noncontrolling interest</t>
        </is>
      </c>
      <c r="B5" s="5" t="n">
        <v>-189</v>
      </c>
      <c r="C5" s="5" t="n">
        <v>-859126</v>
      </c>
      <c r="D5" s="5" t="n">
        <v>3563345</v>
      </c>
    </row>
    <row r="6">
      <c r="A6" s="4" t="inlineStr">
        <is>
          <t>NET INCOME ATTRIBUTABLE TO COMMON SHAREHOLDERS</t>
        </is>
      </c>
      <c r="B6" s="6" t="n">
        <v>43177729</v>
      </c>
      <c r="C6" s="6" t="n">
        <v>42226422</v>
      </c>
      <c r="D6" s="6" t="n">
        <v>40434107</v>
      </c>
    </row>
    <row r="7">
      <c r="A7" s="3" t="inlineStr">
        <is>
          <t>Weighted Average Number of Shares Outstanding, Diluted [Abstract]</t>
        </is>
      </c>
      <c r="B7" s="4" t="inlineStr">
        <is>
          <t xml:space="preserve"> </t>
        </is>
      </c>
      <c r="C7" s="4" t="inlineStr">
        <is>
          <t xml:space="preserve"> </t>
        </is>
      </c>
      <c r="D7" s="4" t="inlineStr">
        <is>
          <t xml:space="preserve"> </t>
        </is>
      </c>
    </row>
    <row r="8">
      <c r="A8" s="4" t="inlineStr">
        <is>
          <t>Weighted average number of outstanding shares (in shares)</t>
        </is>
      </c>
      <c r="B8" s="5" t="n">
        <v>2757860</v>
      </c>
      <c r="C8" s="5" t="n">
        <v>2948625</v>
      </c>
      <c r="D8" s="5" t="n">
        <v>3107604</v>
      </c>
    </row>
    <row r="9">
      <c r="A9" s="4" t="inlineStr">
        <is>
          <t>Weighted average number of outstanding shares - Diluted (in shares)</t>
        </is>
      </c>
      <c r="B9" s="5" t="n">
        <v>2757860</v>
      </c>
      <c r="C9" s="5" t="n">
        <v>2948625</v>
      </c>
      <c r="D9" s="5" t="n">
        <v>3107604</v>
      </c>
    </row>
    <row r="10">
      <c r="A10" s="3" t="inlineStr">
        <is>
          <t>Earnings per share attributable to common shareholders</t>
        </is>
      </c>
      <c r="B10" s="4" t="inlineStr">
        <is>
          <t xml:space="preserve"> </t>
        </is>
      </c>
      <c r="C10" s="4" t="inlineStr">
        <is>
          <t xml:space="preserve"> </t>
        </is>
      </c>
      <c r="D10" s="4" t="inlineStr">
        <is>
          <t xml:space="preserve"> </t>
        </is>
      </c>
    </row>
    <row r="11">
      <c r="A11" s="4" t="inlineStr">
        <is>
          <t>Basic (in dollars per share)</t>
        </is>
      </c>
      <c r="B11" s="7" t="n">
        <v>15.66</v>
      </c>
      <c r="C11" s="7" t="n">
        <v>14.32</v>
      </c>
      <c r="D11" s="7" t="n">
        <v>13.01</v>
      </c>
    </row>
    <row r="12">
      <c r="A12" s="4" t="inlineStr">
        <is>
          <t>Diluted (in dollars per share)</t>
        </is>
      </c>
      <c r="B12" s="7" t="n">
        <v>15.66</v>
      </c>
      <c r="C12" s="7" t="n">
        <v>14.32</v>
      </c>
      <c r="D12" s="7" t="n">
        <v>13.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Diamond Hill's High Yield-Focused Funds (Details) - Disposal Group, Disposed of by Sale, Not Discontinued Operations - Acquired Funds - USD ($) $ in Millions</t>
        </is>
      </c>
      <c r="B1" s="2" t="inlineStr">
        <is>
          <t>Jul. 30, 2022</t>
        </is>
      </c>
      <c r="C1" s="2" t="inlineStr">
        <is>
          <t>Feb. 02,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nsideration received</t>
        </is>
      </c>
      <c r="B3" s="4" t="inlineStr">
        <is>
          <t xml:space="preserve"> </t>
        </is>
      </c>
      <c r="C3" s="6" t="n">
        <v>9</v>
      </c>
    </row>
    <row r="4">
      <c r="A4" s="4" t="inlineStr">
        <is>
          <t>Additional payment amount</t>
        </is>
      </c>
      <c r="B4" s="11" t="n">
        <v>6.8</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8" customWidth="1" min="5" max="5"/>
  </cols>
  <sheetData>
    <row r="1">
      <c r="A1" s="1" t="inlineStr">
        <is>
          <t>Consolidated Statements of Shareholders' Equity - USD ($)</t>
        </is>
      </c>
      <c r="B1" s="2" t="inlineStr">
        <is>
          <t>Total</t>
        </is>
      </c>
      <c r="C1" s="2" t="inlineStr">
        <is>
          <t>Common Shares</t>
        </is>
      </c>
      <c r="D1" s="2" t="inlineStr">
        <is>
          <t>Deferred Equity Compensation</t>
        </is>
      </c>
      <c r="E1" s="2" t="inlineStr">
        <is>
          <t>Retained Earnings</t>
        </is>
      </c>
    </row>
    <row r="2">
      <c r="A2" s="4" t="inlineStr">
        <is>
          <t>Beginning Balance (in shares) at Dec. 31, 2021</t>
        </is>
      </c>
      <c r="B2" s="4" t="inlineStr">
        <is>
          <t xml:space="preserve"> </t>
        </is>
      </c>
      <c r="C2" s="5" t="n">
        <v>3171536</v>
      </c>
      <c r="D2" s="4" t="inlineStr">
        <is>
          <t xml:space="preserve"> </t>
        </is>
      </c>
      <c r="E2" s="4" t="inlineStr">
        <is>
          <t xml:space="preserve"> </t>
        </is>
      </c>
    </row>
    <row r="3">
      <c r="A3" s="4" t="inlineStr">
        <is>
          <t>Beginning Balance at Dec. 31, 2021</t>
        </is>
      </c>
      <c r="B3" s="6" t="n">
        <v>184422902</v>
      </c>
      <c r="C3" s="6" t="n">
        <v>80434049</v>
      </c>
      <c r="D3" s="6" t="n">
        <v>-15268705</v>
      </c>
      <c r="E3" s="6" t="n">
        <v>1192575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restricted stock grants (in shares)</t>
        </is>
      </c>
      <c r="B5" s="4" t="inlineStr">
        <is>
          <t xml:space="preserve"> </t>
        </is>
      </c>
      <c r="C5" s="5" t="n">
        <v>76143</v>
      </c>
      <c r="D5" s="4" t="inlineStr">
        <is>
          <t xml:space="preserve"> </t>
        </is>
      </c>
      <c r="E5" s="4" t="inlineStr">
        <is>
          <t xml:space="preserve"> </t>
        </is>
      </c>
    </row>
    <row r="6">
      <c r="A6" s="4" t="inlineStr">
        <is>
          <t>Issuance of restricted share grants</t>
        </is>
      </c>
      <c r="B6" s="4" t="inlineStr">
        <is>
          <t xml:space="preserve"> </t>
        </is>
      </c>
      <c r="C6" s="6" t="n">
        <v>13436439</v>
      </c>
      <c r="D6" s="5" t="n">
        <v>-13436439</v>
      </c>
      <c r="E6" s="4" t="inlineStr">
        <is>
          <t xml:space="preserve"> </t>
        </is>
      </c>
    </row>
    <row r="7">
      <c r="A7" s="4" t="inlineStr">
        <is>
          <t>Amortization of restricted share grants</t>
        </is>
      </c>
      <c r="B7" s="5" t="n">
        <v>10530486</v>
      </c>
      <c r="C7" s="4" t="inlineStr">
        <is>
          <t xml:space="preserve"> </t>
        </is>
      </c>
      <c r="D7" s="5" t="n">
        <v>10530486</v>
      </c>
      <c r="E7" s="4" t="inlineStr">
        <is>
          <t xml:space="preserve"> </t>
        </is>
      </c>
    </row>
    <row r="8">
      <c r="A8" s="4" t="inlineStr">
        <is>
          <t>Issuance of stock grants (in shares)</t>
        </is>
      </c>
      <c r="B8" s="4" t="inlineStr">
        <is>
          <t xml:space="preserve"> </t>
        </is>
      </c>
      <c r="C8" s="5" t="n">
        <v>2743</v>
      </c>
      <c r="D8" s="4" t="inlineStr">
        <is>
          <t xml:space="preserve"> </t>
        </is>
      </c>
      <c r="E8" s="4" t="inlineStr">
        <is>
          <t xml:space="preserve"> </t>
        </is>
      </c>
    </row>
    <row r="9">
      <c r="A9" s="4" t="inlineStr">
        <is>
          <t>Common shares issued as incentive compensation</t>
        </is>
      </c>
      <c r="B9" s="5" t="n">
        <v>487870</v>
      </c>
      <c r="C9" s="6" t="n">
        <v>487870</v>
      </c>
      <c r="D9" s="4" t="inlineStr">
        <is>
          <t xml:space="preserve"> </t>
        </is>
      </c>
      <c r="E9" s="4" t="inlineStr">
        <is>
          <t xml:space="preserve"> </t>
        </is>
      </c>
    </row>
    <row r="10">
      <c r="A10" s="4" t="inlineStr">
        <is>
          <t>Issuance of common stock related to 401k plan match (in shares)</t>
        </is>
      </c>
      <c r="B10" s="4" t="inlineStr">
        <is>
          <t xml:space="preserve"> </t>
        </is>
      </c>
      <c r="C10" s="5" t="n">
        <v>211</v>
      </c>
      <c r="D10" s="4" t="inlineStr">
        <is>
          <t xml:space="preserve"> </t>
        </is>
      </c>
      <c r="E10" s="4" t="inlineStr">
        <is>
          <t xml:space="preserve"> </t>
        </is>
      </c>
    </row>
    <row r="11">
      <c r="A11" s="4" t="inlineStr">
        <is>
          <t>Issuance of common shares related to 401(k) plan match</t>
        </is>
      </c>
      <c r="B11" s="5" t="n">
        <v>37313</v>
      </c>
      <c r="C11" s="6" t="n">
        <v>37313</v>
      </c>
      <c r="D11" s="4" t="inlineStr">
        <is>
          <t xml:space="preserve"> </t>
        </is>
      </c>
      <c r="E11" s="4" t="inlineStr">
        <is>
          <t xml:space="preserve"> </t>
        </is>
      </c>
    </row>
    <row r="12">
      <c r="A12" s="4" t="inlineStr">
        <is>
          <t>Issuance of common stock related to employee stock purchase plan (shares)</t>
        </is>
      </c>
      <c r="B12" s="4" t="inlineStr">
        <is>
          <t xml:space="preserve"> </t>
        </is>
      </c>
      <c r="C12" s="5" t="n">
        <v>3392</v>
      </c>
      <c r="D12" s="4" t="inlineStr">
        <is>
          <t xml:space="preserve"> </t>
        </is>
      </c>
      <c r="E12" s="4" t="inlineStr">
        <is>
          <t xml:space="preserve"> </t>
        </is>
      </c>
    </row>
    <row r="13">
      <c r="A13" s="4" t="inlineStr">
        <is>
          <t>Issuance of common shares related to employee stock purchase plan</t>
        </is>
      </c>
      <c r="B13" s="5" t="n">
        <v>619159</v>
      </c>
      <c r="C13" s="6" t="n">
        <v>619159</v>
      </c>
      <c r="D13" s="4" t="inlineStr">
        <is>
          <t xml:space="preserve"> </t>
        </is>
      </c>
      <c r="E13" s="4" t="inlineStr">
        <is>
          <t xml:space="preserve"> </t>
        </is>
      </c>
    </row>
    <row r="14">
      <c r="A14" s="4" t="inlineStr">
        <is>
          <t>Shares withheld related to employee tax withholding (shares)</t>
        </is>
      </c>
      <c r="B14" s="4" t="inlineStr">
        <is>
          <t xml:space="preserve"> </t>
        </is>
      </c>
      <c r="C14" s="5" t="n">
        <v>-19302</v>
      </c>
      <c r="D14" s="4" t="inlineStr">
        <is>
          <t xml:space="preserve"> </t>
        </is>
      </c>
      <c r="E14" s="4" t="inlineStr">
        <is>
          <t xml:space="preserve"> </t>
        </is>
      </c>
    </row>
    <row r="15">
      <c r="A15" s="4" t="inlineStr">
        <is>
          <t>Shares withheld related to employee tax withholding obligations</t>
        </is>
      </c>
      <c r="B15" s="5" t="n">
        <v>-3436678</v>
      </c>
      <c r="C15" s="6" t="n">
        <v>-3436678</v>
      </c>
      <c r="D15" s="4" t="inlineStr">
        <is>
          <t xml:space="preserve"> </t>
        </is>
      </c>
      <c r="E15" s="4" t="inlineStr">
        <is>
          <t xml:space="preserve"> </t>
        </is>
      </c>
    </row>
    <row r="16">
      <c r="A16" s="4" t="inlineStr">
        <is>
          <t>Forfeiture of restricted stock grants (in shares)</t>
        </is>
      </c>
      <c r="B16" s="4" t="inlineStr">
        <is>
          <t xml:space="preserve"> </t>
        </is>
      </c>
      <c r="C16" s="5" t="n">
        <v>-7257</v>
      </c>
      <c r="D16" s="4" t="inlineStr">
        <is>
          <t xml:space="preserve"> </t>
        </is>
      </c>
      <c r="E16" s="4" t="inlineStr">
        <is>
          <t xml:space="preserve"> </t>
        </is>
      </c>
    </row>
    <row r="17">
      <c r="A17" s="4" t="inlineStr">
        <is>
          <t>Forfeiture of restricted share grants</t>
        </is>
      </c>
      <c r="B17" s="4" t="inlineStr">
        <is>
          <t xml:space="preserve"> </t>
        </is>
      </c>
      <c r="C17" s="6" t="n">
        <v>-1163514</v>
      </c>
      <c r="D17" s="5" t="n">
        <v>1163514</v>
      </c>
      <c r="E17" s="4" t="inlineStr">
        <is>
          <t xml:space="preserve"> </t>
        </is>
      </c>
    </row>
    <row r="18">
      <c r="A18" s="4" t="inlineStr">
        <is>
          <t>Repurchases of common stock (in shares)</t>
        </is>
      </c>
      <c r="B18" s="4" t="inlineStr">
        <is>
          <t xml:space="preserve"> </t>
        </is>
      </c>
      <c r="C18" s="5" t="n">
        <v>-217009</v>
      </c>
      <c r="D18" s="4" t="inlineStr">
        <is>
          <t xml:space="preserve"> </t>
        </is>
      </c>
      <c r="E18" s="4" t="inlineStr">
        <is>
          <t xml:space="preserve"> </t>
        </is>
      </c>
    </row>
    <row r="19">
      <c r="A19" s="4" t="inlineStr">
        <is>
          <t>Repurchases of common shares</t>
        </is>
      </c>
      <c r="B19" s="5" t="n">
        <v>-38726007</v>
      </c>
      <c r="C19" s="6" t="n">
        <v>-38726007</v>
      </c>
      <c r="D19" s="4" t="inlineStr">
        <is>
          <t xml:space="preserve"> </t>
        </is>
      </c>
      <c r="E19" s="4" t="inlineStr">
        <is>
          <t xml:space="preserve"> </t>
        </is>
      </c>
    </row>
    <row r="20">
      <c r="A20" s="4" t="inlineStr">
        <is>
          <t>Cash dividend paid of $6.00 in 2016, $7.00 in 2017, and $8.00 in 2018 per share respectively</t>
        </is>
      </c>
      <c r="B20" s="5" t="n">
        <v>-30696907</v>
      </c>
      <c r="C20" s="4" t="inlineStr">
        <is>
          <t xml:space="preserve"> </t>
        </is>
      </c>
      <c r="D20" s="4" t="inlineStr">
        <is>
          <t xml:space="preserve"> </t>
        </is>
      </c>
      <c r="E20" s="5" t="n">
        <v>-30696907</v>
      </c>
    </row>
    <row r="21">
      <c r="A21" s="4" t="inlineStr">
        <is>
          <t>Net income attributable to parent</t>
        </is>
      </c>
      <c r="B21" s="5" t="n">
        <v>40434107</v>
      </c>
      <c r="C21" s="4" t="inlineStr">
        <is>
          <t xml:space="preserve"> </t>
        </is>
      </c>
      <c r="D21" s="4" t="inlineStr">
        <is>
          <t xml:space="preserve"> </t>
        </is>
      </c>
      <c r="E21" s="5" t="n">
        <v>40434107</v>
      </c>
    </row>
    <row r="22">
      <c r="A22" s="4" t="inlineStr">
        <is>
          <t>Ending Balance (in shares) at Dec. 31, 2022</t>
        </is>
      </c>
      <c r="B22" s="4" t="inlineStr">
        <is>
          <t xml:space="preserve"> </t>
        </is>
      </c>
      <c r="C22" s="5" t="n">
        <v>3010457</v>
      </c>
      <c r="D22" s="4" t="inlineStr">
        <is>
          <t xml:space="preserve"> </t>
        </is>
      </c>
      <c r="E22" s="4" t="inlineStr">
        <is>
          <t xml:space="preserve"> </t>
        </is>
      </c>
    </row>
    <row r="23">
      <c r="A23" s="4" t="inlineStr">
        <is>
          <t>Ending Balance at Dec. 31, 2022</t>
        </is>
      </c>
      <c r="B23" s="5" t="n">
        <v>163672245</v>
      </c>
      <c r="C23" s="6" t="n">
        <v>51688631</v>
      </c>
      <c r="D23" s="5" t="n">
        <v>-17011144</v>
      </c>
      <c r="E23" s="5" t="n">
        <v>128994758</v>
      </c>
    </row>
    <row r="24">
      <c r="A24" s="4" t="inlineStr">
        <is>
          <t>Beginning balances attributable to redeemable noncontrolling interests at Dec. 31, 2021</t>
        </is>
      </c>
      <c r="B24" s="5" t="n">
        <v>17756336</v>
      </c>
      <c r="C24" s="4" t="inlineStr">
        <is>
          <t xml:space="preserve"> </t>
        </is>
      </c>
      <c r="D24" s="4" t="inlineStr">
        <is>
          <t xml:space="preserve"> </t>
        </is>
      </c>
      <c r="E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row>
    <row r="26">
      <c r="A26" s="4" t="inlineStr">
        <is>
          <t>Net (loss) income attributable to redeemable noncontrolling interests</t>
        </is>
      </c>
      <c r="B26" s="5" t="n">
        <v>-3563345</v>
      </c>
      <c r="C26" s="4" t="inlineStr">
        <is>
          <t xml:space="preserve"> </t>
        </is>
      </c>
      <c r="D26" s="4" t="inlineStr">
        <is>
          <t xml:space="preserve"> </t>
        </is>
      </c>
      <c r="E26" s="4" t="inlineStr">
        <is>
          <t xml:space="preserve"> </t>
        </is>
      </c>
    </row>
    <row r="27">
      <c r="A27" s="4" t="inlineStr">
        <is>
          <t>Net subscriptions of consolidated funds</t>
        </is>
      </c>
      <c r="B27" s="5" t="n">
        <v>9461710</v>
      </c>
      <c r="C27" s="4" t="inlineStr">
        <is>
          <t xml:space="preserve"> </t>
        </is>
      </c>
      <c r="D27" s="4" t="inlineStr">
        <is>
          <t xml:space="preserve"> </t>
        </is>
      </c>
      <c r="E27" s="4" t="inlineStr">
        <is>
          <t xml:space="preserve"> </t>
        </is>
      </c>
    </row>
    <row r="28">
      <c r="A28" s="4" t="inlineStr">
        <is>
          <t>Net deconsolidations of Company sponsored investments</t>
        </is>
      </c>
      <c r="B28" s="5" t="n">
        <v>-9528503</v>
      </c>
      <c r="C28" s="4" t="inlineStr">
        <is>
          <t xml:space="preserve"> </t>
        </is>
      </c>
      <c r="D28" s="4" t="inlineStr">
        <is>
          <t xml:space="preserve"> </t>
        </is>
      </c>
      <c r="E28" s="4" t="inlineStr">
        <is>
          <t xml:space="preserve"> </t>
        </is>
      </c>
    </row>
    <row r="29">
      <c r="A29" s="4" t="inlineStr">
        <is>
          <t>Ending balances attributable to redeemable noncontrolling interests at Dec. 31, 2022</t>
        </is>
      </c>
      <c r="B29" s="5" t="n">
        <v>14126198</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Issuance of restricted stock grants (in shares)</t>
        </is>
      </c>
      <c r="B31" s="4" t="inlineStr">
        <is>
          <t xml:space="preserve"> </t>
        </is>
      </c>
      <c r="C31" s="5" t="n">
        <v>59578</v>
      </c>
      <c r="D31" s="4" t="inlineStr">
        <is>
          <t xml:space="preserve"> </t>
        </is>
      </c>
      <c r="E31" s="4" t="inlineStr">
        <is>
          <t xml:space="preserve"> </t>
        </is>
      </c>
    </row>
    <row r="32">
      <c r="A32" s="4" t="inlineStr">
        <is>
          <t>Issuance of restricted share grants</t>
        </is>
      </c>
      <c r="B32" s="4" t="inlineStr">
        <is>
          <t xml:space="preserve"> </t>
        </is>
      </c>
      <c r="C32" s="6" t="n">
        <v>11131853</v>
      </c>
      <c r="D32" s="5" t="n">
        <v>-11131853</v>
      </c>
      <c r="E32" s="4" t="inlineStr">
        <is>
          <t xml:space="preserve"> </t>
        </is>
      </c>
    </row>
    <row r="33">
      <c r="A33" s="4" t="inlineStr">
        <is>
          <t>Amortization of restricted share grants</t>
        </is>
      </c>
      <c r="B33" s="5" t="n">
        <v>11603239</v>
      </c>
      <c r="C33" s="4" t="inlineStr">
        <is>
          <t xml:space="preserve"> </t>
        </is>
      </c>
      <c r="D33" s="5" t="n">
        <v>11603239</v>
      </c>
      <c r="E33" s="4" t="inlineStr">
        <is>
          <t xml:space="preserve"> </t>
        </is>
      </c>
    </row>
    <row r="34">
      <c r="A34" s="4" t="inlineStr">
        <is>
          <t>Issuance of stock grants (in shares)</t>
        </is>
      </c>
      <c r="B34" s="4" t="inlineStr">
        <is>
          <t xml:space="preserve"> </t>
        </is>
      </c>
      <c r="C34" s="5" t="n">
        <v>0</v>
      </c>
      <c r="D34" s="4" t="inlineStr">
        <is>
          <t xml:space="preserve"> </t>
        </is>
      </c>
      <c r="E34" s="4" t="inlineStr">
        <is>
          <t xml:space="preserve"> </t>
        </is>
      </c>
    </row>
    <row r="35">
      <c r="A35" s="4" t="inlineStr">
        <is>
          <t>Common shares issued as incentive compensation</t>
        </is>
      </c>
      <c r="B35" s="5" t="n">
        <v>0</v>
      </c>
      <c r="C35" s="6" t="n">
        <v>0</v>
      </c>
      <c r="D35" s="4" t="inlineStr">
        <is>
          <t xml:space="preserve"> </t>
        </is>
      </c>
      <c r="E35" s="4" t="inlineStr">
        <is>
          <t xml:space="preserve"> </t>
        </is>
      </c>
    </row>
    <row r="36">
      <c r="A36" s="4" t="inlineStr">
        <is>
          <t>Issuance of common stock related to 401k plan match (in shares)</t>
        </is>
      </c>
      <c r="B36" s="4" t="inlineStr">
        <is>
          <t xml:space="preserve"> </t>
        </is>
      </c>
      <c r="C36" s="5" t="n">
        <v>99</v>
      </c>
      <c r="D36" s="4" t="inlineStr">
        <is>
          <t xml:space="preserve"> </t>
        </is>
      </c>
      <c r="E36" s="4" t="inlineStr">
        <is>
          <t xml:space="preserve"> </t>
        </is>
      </c>
    </row>
    <row r="37">
      <c r="A37" s="4" t="inlineStr">
        <is>
          <t>Issuance of common shares related to 401(k) plan match</t>
        </is>
      </c>
      <c r="B37" s="5" t="n">
        <v>16344</v>
      </c>
      <c r="C37" s="6" t="n">
        <v>16344</v>
      </c>
      <c r="D37" s="4" t="inlineStr">
        <is>
          <t xml:space="preserve"> </t>
        </is>
      </c>
      <c r="E37" s="4" t="inlineStr">
        <is>
          <t xml:space="preserve"> </t>
        </is>
      </c>
    </row>
    <row r="38">
      <c r="A38" s="4" t="inlineStr">
        <is>
          <t>Issuance of common stock related to employee stock purchase plan (shares)</t>
        </is>
      </c>
      <c r="B38" s="4" t="inlineStr">
        <is>
          <t xml:space="preserve"> </t>
        </is>
      </c>
      <c r="C38" s="5" t="n">
        <v>2904</v>
      </c>
      <c r="D38" s="4" t="inlineStr">
        <is>
          <t xml:space="preserve"> </t>
        </is>
      </c>
      <c r="E38" s="4" t="inlineStr">
        <is>
          <t xml:space="preserve"> </t>
        </is>
      </c>
    </row>
    <row r="39">
      <c r="A39" s="4" t="inlineStr">
        <is>
          <t>Issuance of common shares related to employee stock purchase plan</t>
        </is>
      </c>
      <c r="B39" s="5" t="n">
        <v>482097</v>
      </c>
      <c r="C39" s="6" t="n">
        <v>482097</v>
      </c>
      <c r="D39" s="4" t="inlineStr">
        <is>
          <t xml:space="preserve"> </t>
        </is>
      </c>
      <c r="E39" s="4" t="inlineStr">
        <is>
          <t xml:space="preserve"> </t>
        </is>
      </c>
    </row>
    <row r="40">
      <c r="A40" s="4" t="inlineStr">
        <is>
          <t>Shares withheld related to employee tax withholding (shares)</t>
        </is>
      </c>
      <c r="B40" s="4" t="inlineStr">
        <is>
          <t xml:space="preserve"> </t>
        </is>
      </c>
      <c r="C40" s="5" t="n">
        <v>-30204</v>
      </c>
      <c r="D40" s="4" t="inlineStr">
        <is>
          <t xml:space="preserve"> </t>
        </is>
      </c>
      <c r="E40" s="4" t="inlineStr">
        <is>
          <t xml:space="preserve"> </t>
        </is>
      </c>
    </row>
    <row r="41">
      <c r="A41" s="4" t="inlineStr">
        <is>
          <t>Shares withheld related to employee tax withholding obligations</t>
        </is>
      </c>
      <c r="B41" s="5" t="n">
        <v>-5131262</v>
      </c>
      <c r="C41" s="6" t="n">
        <v>-5131262</v>
      </c>
      <c r="D41" s="4" t="inlineStr">
        <is>
          <t xml:space="preserve"> </t>
        </is>
      </c>
      <c r="E41" s="4" t="inlineStr">
        <is>
          <t xml:space="preserve"> </t>
        </is>
      </c>
    </row>
    <row r="42">
      <c r="A42" s="4" t="inlineStr">
        <is>
          <t>Forfeiture of restricted stock grants (in shares)</t>
        </is>
      </c>
      <c r="B42" s="4" t="inlineStr">
        <is>
          <t xml:space="preserve"> </t>
        </is>
      </c>
      <c r="C42" s="5" t="n">
        <v>-7120</v>
      </c>
      <c r="D42" s="4" t="inlineStr">
        <is>
          <t xml:space="preserve"> </t>
        </is>
      </c>
      <c r="E42" s="4" t="inlineStr">
        <is>
          <t xml:space="preserve"> </t>
        </is>
      </c>
    </row>
    <row r="43">
      <c r="A43" s="4" t="inlineStr">
        <is>
          <t>Forfeiture of restricted share grants</t>
        </is>
      </c>
      <c r="B43" s="5" t="n">
        <v>0</v>
      </c>
      <c r="C43" s="6" t="n">
        <v>-1147340</v>
      </c>
      <c r="D43" s="5" t="n">
        <v>1147340</v>
      </c>
      <c r="E43" s="4" t="inlineStr">
        <is>
          <t xml:space="preserve"> </t>
        </is>
      </c>
    </row>
    <row r="44">
      <c r="A44" s="4" t="inlineStr">
        <is>
          <t>Repurchases of common stock (in shares)</t>
        </is>
      </c>
      <c r="B44" s="4" t="inlineStr">
        <is>
          <t xml:space="preserve"> </t>
        </is>
      </c>
      <c r="C44" s="5" t="n">
        <v>-212638</v>
      </c>
      <c r="D44" s="4" t="inlineStr">
        <is>
          <t xml:space="preserve"> </t>
        </is>
      </c>
      <c r="E44" s="4" t="inlineStr">
        <is>
          <t xml:space="preserve"> </t>
        </is>
      </c>
    </row>
    <row r="45">
      <c r="A45" s="4" t="inlineStr">
        <is>
          <t>Repurchases of common shares</t>
        </is>
      </c>
      <c r="B45" s="5" t="n">
        <v>-34875913</v>
      </c>
      <c r="C45" s="6" t="n">
        <v>-34875913</v>
      </c>
      <c r="D45" s="4" t="inlineStr">
        <is>
          <t xml:space="preserve"> </t>
        </is>
      </c>
      <c r="E45" s="4" t="inlineStr">
        <is>
          <t xml:space="preserve"> </t>
        </is>
      </c>
    </row>
    <row r="46">
      <c r="A46" s="4" t="inlineStr">
        <is>
          <t>Cash dividend paid of $6.00 in 2016, $7.00 in 2017, and $8.00 in 2018 per share respectively</t>
        </is>
      </c>
      <c r="B46" s="5" t="n">
        <v>-17676364</v>
      </c>
      <c r="C46" s="4" t="inlineStr">
        <is>
          <t xml:space="preserve"> </t>
        </is>
      </c>
      <c r="D46" s="4" t="inlineStr">
        <is>
          <t xml:space="preserve"> </t>
        </is>
      </c>
      <c r="E46" s="5" t="n">
        <v>-17676364</v>
      </c>
    </row>
    <row r="47">
      <c r="A47" s="4" t="inlineStr">
        <is>
          <t>Net income attributable to parent</t>
        </is>
      </c>
      <c r="B47" s="6" t="n">
        <v>42226422</v>
      </c>
      <c r="C47" s="4" t="inlineStr">
        <is>
          <t xml:space="preserve"> </t>
        </is>
      </c>
      <c r="D47" s="4" t="inlineStr">
        <is>
          <t xml:space="preserve"> </t>
        </is>
      </c>
      <c r="E47" s="5" t="n">
        <v>42226422</v>
      </c>
    </row>
    <row r="48">
      <c r="A48" s="4" t="inlineStr">
        <is>
          <t>Ending Balance (in shares) at Dec. 31, 2023</t>
        </is>
      </c>
      <c r="B48" s="5" t="n">
        <v>2823076</v>
      </c>
      <c r="C48" s="5" t="n">
        <v>2823076</v>
      </c>
      <c r="D48" s="4" t="inlineStr">
        <is>
          <t xml:space="preserve"> </t>
        </is>
      </c>
      <c r="E48" s="4" t="inlineStr">
        <is>
          <t xml:space="preserve"> </t>
        </is>
      </c>
    </row>
    <row r="49">
      <c r="A49" s="4" t="inlineStr">
        <is>
          <t>Ending Balance at Dec. 31, 2023</t>
        </is>
      </c>
      <c r="B49" s="6" t="n">
        <v>160316808</v>
      </c>
      <c r="C49" s="6" t="n">
        <v>22164410</v>
      </c>
      <c r="D49" s="5" t="n">
        <v>-15392418</v>
      </c>
      <c r="E49" s="5" t="n">
        <v>153544816</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row>
    <row r="51">
      <c r="A51" s="4" t="inlineStr">
        <is>
          <t>Net (loss) income attributable to redeemable noncontrolling interests</t>
        </is>
      </c>
      <c r="B51" s="5" t="n">
        <v>859126</v>
      </c>
      <c r="C51" s="4" t="inlineStr">
        <is>
          <t xml:space="preserve"> </t>
        </is>
      </c>
      <c r="D51" s="4" t="inlineStr">
        <is>
          <t xml:space="preserve"> </t>
        </is>
      </c>
      <c r="E51" s="4" t="inlineStr">
        <is>
          <t xml:space="preserve"> </t>
        </is>
      </c>
    </row>
    <row r="52">
      <c r="A52" s="4" t="inlineStr">
        <is>
          <t>Net subscriptions of consolidated funds</t>
        </is>
      </c>
      <c r="B52" s="5" t="n">
        <v>10350857</v>
      </c>
      <c r="C52" s="4" t="inlineStr">
        <is>
          <t xml:space="preserve"> </t>
        </is>
      </c>
      <c r="D52" s="4" t="inlineStr">
        <is>
          <t xml:space="preserve"> </t>
        </is>
      </c>
      <c r="E52" s="4" t="inlineStr">
        <is>
          <t xml:space="preserve"> </t>
        </is>
      </c>
    </row>
    <row r="53">
      <c r="A53" s="4" t="inlineStr">
        <is>
          <t>Net deconsolidations of Company sponsored investments</t>
        </is>
      </c>
      <c r="B53" s="5" t="n">
        <v>-25336181</v>
      </c>
      <c r="C53" s="4" t="inlineStr">
        <is>
          <t xml:space="preserve"> </t>
        </is>
      </c>
      <c r="D53" s="4" t="inlineStr">
        <is>
          <t xml:space="preserve"> </t>
        </is>
      </c>
      <c r="E53" s="4" t="inlineStr">
        <is>
          <t xml:space="preserve"> </t>
        </is>
      </c>
    </row>
    <row r="54">
      <c r="A54" s="4" t="inlineStr">
        <is>
          <t>Ending balances attributable to redeemable noncontrolling interests at Dec. 31, 2023</t>
        </is>
      </c>
      <c r="B54" s="5" t="n">
        <v>0</v>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Issuance of restricted stock grants (in shares)</t>
        </is>
      </c>
      <c r="B56" s="4" t="inlineStr">
        <is>
          <t xml:space="preserve"> </t>
        </is>
      </c>
      <c r="C56" s="5" t="n">
        <v>87344</v>
      </c>
      <c r="D56" s="4" t="inlineStr">
        <is>
          <t xml:space="preserve"> </t>
        </is>
      </c>
      <c r="E56" s="4" t="inlineStr">
        <is>
          <t xml:space="preserve"> </t>
        </is>
      </c>
    </row>
    <row r="57">
      <c r="A57" s="4" t="inlineStr">
        <is>
          <t>Issuance of restricted share grants</t>
        </is>
      </c>
      <c r="B57" s="4" t="inlineStr">
        <is>
          <t xml:space="preserve"> </t>
        </is>
      </c>
      <c r="C57" s="6" t="n">
        <v>13474536</v>
      </c>
      <c r="D57" s="5" t="n">
        <v>-13474536</v>
      </c>
      <c r="E57" s="4" t="inlineStr">
        <is>
          <t xml:space="preserve"> </t>
        </is>
      </c>
    </row>
    <row r="58">
      <c r="A58" s="4" t="inlineStr">
        <is>
          <t>Amortization of restricted share grants</t>
        </is>
      </c>
      <c r="B58" s="5" t="n">
        <v>11763736</v>
      </c>
      <c r="C58" s="4" t="inlineStr">
        <is>
          <t xml:space="preserve"> </t>
        </is>
      </c>
      <c r="D58" s="5" t="n">
        <v>11763736</v>
      </c>
      <c r="E58" s="4" t="inlineStr">
        <is>
          <t xml:space="preserve"> </t>
        </is>
      </c>
    </row>
    <row r="59">
      <c r="A59" s="4" t="inlineStr">
        <is>
          <t>Issuance of stock grants (in shares)</t>
        </is>
      </c>
      <c r="B59" s="4" t="inlineStr">
        <is>
          <t xml:space="preserve"> </t>
        </is>
      </c>
      <c r="C59" s="5" t="n">
        <v>0</v>
      </c>
      <c r="D59" s="4" t="inlineStr">
        <is>
          <t xml:space="preserve"> </t>
        </is>
      </c>
      <c r="E59" s="4" t="inlineStr">
        <is>
          <t xml:space="preserve"> </t>
        </is>
      </c>
    </row>
    <row r="60">
      <c r="A60" s="4" t="inlineStr">
        <is>
          <t>Common shares issued as incentive compensation</t>
        </is>
      </c>
      <c r="B60" s="5" t="n">
        <v>0</v>
      </c>
      <c r="C60" s="6" t="n">
        <v>0</v>
      </c>
      <c r="D60" s="4" t="inlineStr">
        <is>
          <t xml:space="preserve"> </t>
        </is>
      </c>
      <c r="E60" s="4" t="inlineStr">
        <is>
          <t xml:space="preserve"> </t>
        </is>
      </c>
    </row>
    <row r="61">
      <c r="A61" s="4" t="inlineStr">
        <is>
          <t>Issuance of common stock related to employee stock purchase plan (shares)</t>
        </is>
      </c>
      <c r="B61" s="4" t="inlineStr">
        <is>
          <t xml:space="preserve"> </t>
        </is>
      </c>
      <c r="C61" s="5" t="n">
        <v>2501</v>
      </c>
      <c r="D61" s="4" t="inlineStr">
        <is>
          <t xml:space="preserve"> </t>
        </is>
      </c>
      <c r="E61" s="4" t="inlineStr">
        <is>
          <t xml:space="preserve"> </t>
        </is>
      </c>
    </row>
    <row r="62">
      <c r="A62" s="4" t="inlineStr">
        <is>
          <t>Issuance of common shares related to employee stock purchase plan</t>
        </is>
      </c>
      <c r="B62" s="5" t="n">
        <v>385037</v>
      </c>
      <c r="C62" s="6" t="n">
        <v>385037</v>
      </c>
      <c r="D62" s="4" t="inlineStr">
        <is>
          <t xml:space="preserve"> </t>
        </is>
      </c>
      <c r="E62" s="4" t="inlineStr">
        <is>
          <t xml:space="preserve"> </t>
        </is>
      </c>
    </row>
    <row r="63">
      <c r="A63" s="4" t="inlineStr">
        <is>
          <t>Shares withheld related to employee tax withholding (shares)</t>
        </is>
      </c>
      <c r="B63" s="4" t="inlineStr">
        <is>
          <t xml:space="preserve"> </t>
        </is>
      </c>
      <c r="C63" s="5" t="n">
        <v>-39757</v>
      </c>
      <c r="D63" s="4" t="inlineStr">
        <is>
          <t xml:space="preserve"> </t>
        </is>
      </c>
      <c r="E63" s="4" t="inlineStr">
        <is>
          <t xml:space="preserve"> </t>
        </is>
      </c>
    </row>
    <row r="64">
      <c r="A64" s="4" t="inlineStr">
        <is>
          <t>Shares withheld related to employee tax withholding obligations</t>
        </is>
      </c>
      <c r="B64" s="5" t="n">
        <v>-6275907</v>
      </c>
      <c r="C64" s="6" t="n">
        <v>-6275907</v>
      </c>
      <c r="D64" s="4" t="inlineStr">
        <is>
          <t xml:space="preserve"> </t>
        </is>
      </c>
      <c r="E64" s="4" t="inlineStr">
        <is>
          <t xml:space="preserve"> </t>
        </is>
      </c>
    </row>
    <row r="65">
      <c r="A65" s="4" t="inlineStr">
        <is>
          <t>Forfeiture of restricted stock grants (in shares)</t>
        </is>
      </c>
      <c r="B65" s="4" t="inlineStr">
        <is>
          <t xml:space="preserve"> </t>
        </is>
      </c>
      <c r="C65" s="5" t="n">
        <v>-7471</v>
      </c>
      <c r="D65" s="4" t="inlineStr">
        <is>
          <t xml:space="preserve"> </t>
        </is>
      </c>
      <c r="E65" s="4" t="inlineStr">
        <is>
          <t xml:space="preserve"> </t>
        </is>
      </c>
    </row>
    <row r="66">
      <c r="A66" s="4" t="inlineStr">
        <is>
          <t>Forfeiture of restricted share grants</t>
        </is>
      </c>
      <c r="B66" s="4" t="inlineStr">
        <is>
          <t xml:space="preserve"> </t>
        </is>
      </c>
      <c r="C66" s="6" t="n">
        <v>-1269561</v>
      </c>
      <c r="D66" s="5" t="n">
        <v>1269561</v>
      </c>
      <c r="E66" s="4" t="inlineStr">
        <is>
          <t xml:space="preserve"> </t>
        </is>
      </c>
    </row>
    <row r="67">
      <c r="A67" s="4" t="inlineStr">
        <is>
          <t>Repurchases of common stock (in shares)</t>
        </is>
      </c>
      <c r="B67" s="4" t="inlineStr">
        <is>
          <t xml:space="preserve"> </t>
        </is>
      </c>
      <c r="C67" s="5" t="n">
        <v>-195224</v>
      </c>
      <c r="D67" s="4" t="inlineStr">
        <is>
          <t xml:space="preserve"> </t>
        </is>
      </c>
      <c r="E67" s="4" t="inlineStr">
        <is>
          <t xml:space="preserve"> </t>
        </is>
      </c>
    </row>
    <row r="68">
      <c r="A68" s="4" t="inlineStr">
        <is>
          <t>Repurchases of common shares</t>
        </is>
      </c>
      <c r="B68" s="5" t="n">
        <v>-30520599</v>
      </c>
      <c r="C68" s="4" t="inlineStr">
        <is>
          <t xml:space="preserve"> </t>
        </is>
      </c>
      <c r="D68" s="4" t="inlineStr">
        <is>
          <t xml:space="preserve"> </t>
        </is>
      </c>
      <c r="E68" s="5" t="n">
        <v>-30520599</v>
      </c>
    </row>
    <row r="69">
      <c r="A69" s="4" t="inlineStr">
        <is>
          <t>Cash dividend paid of $6.00 in 2016, $7.00 in 2017, and $8.00 in 2018 per share respectively</t>
        </is>
      </c>
      <c r="B69" s="5" t="n">
        <v>-16530676</v>
      </c>
      <c r="C69" s="4" t="inlineStr">
        <is>
          <t xml:space="preserve"> </t>
        </is>
      </c>
      <c r="D69" s="4" t="inlineStr">
        <is>
          <t xml:space="preserve"> </t>
        </is>
      </c>
      <c r="E69" s="5" t="n">
        <v>-16530676</v>
      </c>
    </row>
    <row r="70">
      <c r="A70" s="4" t="inlineStr">
        <is>
          <t>Net income attributable to parent</t>
        </is>
      </c>
      <c r="B70" s="6" t="n">
        <v>43177729</v>
      </c>
      <c r="C70" s="4" t="inlineStr">
        <is>
          <t xml:space="preserve"> </t>
        </is>
      </c>
      <c r="D70" s="4" t="inlineStr">
        <is>
          <t xml:space="preserve"> </t>
        </is>
      </c>
      <c r="E70" s="5" t="n">
        <v>43177729</v>
      </c>
    </row>
    <row r="71">
      <c r="A71" s="4" t="inlineStr">
        <is>
          <t>Ending Balance (in shares) at Dec. 31, 2024</t>
        </is>
      </c>
      <c r="B71" s="5" t="n">
        <v>2670469</v>
      </c>
      <c r="C71" s="5" t="n">
        <v>2670469</v>
      </c>
      <c r="D71" s="4" t="inlineStr">
        <is>
          <t xml:space="preserve"> </t>
        </is>
      </c>
      <c r="E71" s="4" t="inlineStr">
        <is>
          <t xml:space="preserve"> </t>
        </is>
      </c>
    </row>
    <row r="72">
      <c r="A72" s="4" t="inlineStr">
        <is>
          <t>Ending Balance at Dec. 31, 2024</t>
        </is>
      </c>
      <c r="B72" s="6" t="n">
        <v>162316128</v>
      </c>
      <c r="C72" s="6" t="n">
        <v>28478515</v>
      </c>
      <c r="D72" s="6" t="n">
        <v>-15833657</v>
      </c>
      <c r="E72" s="6" t="n">
        <v>149671270</v>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row>
    <row r="74">
      <c r="A74" s="4" t="inlineStr">
        <is>
          <t>Net (loss) income attributable to redeemable noncontrolling interests</t>
        </is>
      </c>
      <c r="B74" s="5" t="n">
        <v>189</v>
      </c>
      <c r="C74" s="4" t="inlineStr">
        <is>
          <t xml:space="preserve"> </t>
        </is>
      </c>
      <c r="D74" s="4" t="inlineStr">
        <is>
          <t xml:space="preserve"> </t>
        </is>
      </c>
      <c r="E74" s="4" t="inlineStr">
        <is>
          <t xml:space="preserve"> </t>
        </is>
      </c>
    </row>
    <row r="75">
      <c r="A75" s="4" t="inlineStr">
        <is>
          <t>Net subscriptions of consolidated funds</t>
        </is>
      </c>
      <c r="B75" s="5" t="n">
        <v>245819</v>
      </c>
      <c r="C75" s="4" t="inlineStr">
        <is>
          <t xml:space="preserve"> </t>
        </is>
      </c>
      <c r="D75" s="4" t="inlineStr">
        <is>
          <t xml:space="preserve"> </t>
        </is>
      </c>
      <c r="E75" s="4" t="inlineStr">
        <is>
          <t xml:space="preserve"> </t>
        </is>
      </c>
    </row>
    <row r="76">
      <c r="A76" s="4" t="inlineStr">
        <is>
          <t>Ending balances attributable to redeemable noncontrolling interests at Dec. 31, 2024</t>
        </is>
      </c>
      <c r="B76" s="6" t="n">
        <v>246008</v>
      </c>
      <c r="C76" s="4" t="inlineStr">
        <is>
          <t xml:space="preserve"> </t>
        </is>
      </c>
      <c r="D76" s="4" t="inlineStr">
        <is>
          <t xml:space="preserve"> </t>
        </is>
      </c>
      <c r="E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Subsequent Events (Details)</t>
        </is>
      </c>
      <c r="B1" s="2" t="inlineStr">
        <is>
          <t>Feb. 26,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Amount Per Share</t>
        </is>
      </c>
      <c r="B4" s="7"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hareholders' Equity (Parenthetical) - USD ($)</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aid per share (in dollars per share)</t>
        </is>
      </c>
      <c r="B4" s="6" t="n">
        <v>6</v>
      </c>
      <c r="C4" s="6" t="n">
        <v>6</v>
      </c>
      <c r="D4" s="6" t="n">
        <v>10</v>
      </c>
    </row>
    <row r="5">
      <c r="A5" s="4" t="inlineStr">
        <is>
          <t>Accrued excise tax</t>
        </is>
      </c>
      <c r="B5" s="6" t="n">
        <v>275961</v>
      </c>
      <c r="C5" s="6" t="n">
        <v>255969</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3177918</v>
      </c>
      <c r="C4" s="6" t="n">
        <v>43085548</v>
      </c>
      <c r="D4" s="6" t="n">
        <v>368707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224475</v>
      </c>
      <c r="C6" s="5" t="n">
        <v>1289315</v>
      </c>
      <c r="D6" s="5" t="n">
        <v>1377610</v>
      </c>
    </row>
    <row r="7">
      <c r="A7" s="4" t="inlineStr">
        <is>
          <t>Share-based compensation</t>
        </is>
      </c>
      <c r="B7" s="5" t="n">
        <v>11821490</v>
      </c>
      <c r="C7" s="5" t="n">
        <v>11691890</v>
      </c>
      <c r="D7" s="5" t="n">
        <v>10660673</v>
      </c>
    </row>
    <row r="8">
      <c r="A8" s="4" t="inlineStr">
        <is>
          <t>(Increase) decrease in accounts receivable</t>
        </is>
      </c>
      <c r="B8" s="5" t="n">
        <v>-2154437</v>
      </c>
      <c r="C8" s="5" t="n">
        <v>-3393686</v>
      </c>
      <c r="D8" s="5" t="n">
        <v>3107409</v>
      </c>
    </row>
    <row r="9">
      <c r="A9" s="4" t="inlineStr">
        <is>
          <t>Change in current income taxes</t>
        </is>
      </c>
      <c r="B9" s="5" t="n">
        <v>70146</v>
      </c>
      <c r="C9" s="5" t="n">
        <v>-157317</v>
      </c>
      <c r="D9" s="5" t="n">
        <v>-2265287</v>
      </c>
    </row>
    <row r="10">
      <c r="A10" s="4" t="inlineStr">
        <is>
          <t>Change in deferred income taxes</t>
        </is>
      </c>
      <c r="B10" s="5" t="n">
        <v>1672382</v>
      </c>
      <c r="C10" s="5" t="n">
        <v>2783768</v>
      </c>
      <c r="D10" s="5" t="n">
        <v>-4526654</v>
      </c>
    </row>
    <row r="11">
      <c r="A11" s="4" t="inlineStr">
        <is>
          <t>Gain on sale of High Yield-Focused Advisory Contracts</t>
        </is>
      </c>
      <c r="B11" s="5" t="n">
        <v>0</v>
      </c>
      <c r="C11" s="5" t="n">
        <v>0</v>
      </c>
      <c r="D11" s="5" t="n">
        <v>-6813579</v>
      </c>
    </row>
    <row r="12">
      <c r="A12" s="4" t="inlineStr">
        <is>
          <t>Net (gain) loss on investments</t>
        </is>
      </c>
      <c r="B12" s="5" t="n">
        <v>-8080147</v>
      </c>
      <c r="C12" s="5" t="n">
        <v>-16536677</v>
      </c>
      <c r="D12" s="5" t="n">
        <v>24471894</v>
      </c>
    </row>
    <row r="13">
      <c r="A13" s="4" t="inlineStr">
        <is>
          <t>Net change in securities held by Consolidated Funds</t>
        </is>
      </c>
      <c r="B13" s="5" t="n">
        <v>-35809404</v>
      </c>
      <c r="C13" s="5" t="n">
        <v>-10930911</v>
      </c>
      <c r="D13" s="5" t="n">
        <v>-14039687</v>
      </c>
    </row>
    <row r="14">
      <c r="A14" s="4" t="inlineStr">
        <is>
          <t>Increase (decrease) in accrued incentive compensation</t>
        </is>
      </c>
      <c r="B14" s="5" t="n">
        <v>2000000</v>
      </c>
      <c r="C14" s="5" t="n">
        <v>-2600000</v>
      </c>
      <c r="D14" s="5" t="n">
        <v>-4647548</v>
      </c>
    </row>
    <row r="15">
      <c r="A15" s="4" t="inlineStr">
        <is>
          <t>Increase (decrease) in deferred compensation</t>
        </is>
      </c>
      <c r="B15" s="5" t="n">
        <v>3041923</v>
      </c>
      <c r="C15" s="5" t="n">
        <v>5342180</v>
      </c>
      <c r="D15" s="5" t="n">
        <v>-6603304</v>
      </c>
    </row>
    <row r="16">
      <c r="A16" s="4" t="inlineStr">
        <is>
          <t>Other changes in assets and liabilities</t>
        </is>
      </c>
      <c r="B16" s="5" t="n">
        <v>-365494</v>
      </c>
      <c r="C16" s="5" t="n">
        <v>4095014</v>
      </c>
      <c r="D16" s="5" t="n">
        <v>1890346</v>
      </c>
    </row>
    <row r="17">
      <c r="A17" s="4" t="inlineStr">
        <is>
          <t>Net cash provided by operating activities</t>
        </is>
      </c>
      <c r="B17" s="5" t="n">
        <v>16598852</v>
      </c>
      <c r="C17" s="5" t="n">
        <v>34669124</v>
      </c>
      <c r="D17" s="5" t="n">
        <v>3948263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5" t="n">
        <v>-1363440</v>
      </c>
      <c r="C19" s="5" t="n">
        <v>-21705</v>
      </c>
      <c r="D19" s="5" t="n">
        <v>-101454</v>
      </c>
    </row>
    <row r="20">
      <c r="A20" s="4" t="inlineStr">
        <is>
          <t>Purchase of Company sponsored investments</t>
        </is>
      </c>
      <c r="B20" s="5" t="n">
        <v>-15125376</v>
      </c>
      <c r="C20" s="5" t="n">
        <v>-19469955</v>
      </c>
      <c r="D20" s="5" t="n">
        <v>-7606958</v>
      </c>
    </row>
    <row r="21">
      <c r="A21" s="4" t="inlineStr">
        <is>
          <t>Proceeds from sale of Company sponsored investments</t>
        </is>
      </c>
      <c r="B21" s="5" t="n">
        <v>47000808</v>
      </c>
      <c r="C21" s="5" t="n">
        <v>15286036</v>
      </c>
      <c r="D21" s="5" t="n">
        <v>6928704</v>
      </c>
    </row>
    <row r="22">
      <c r="A22" s="4" t="inlineStr">
        <is>
          <t>Proceeds From Sale Of Nonfinancial Assets</t>
        </is>
      </c>
      <c r="B22" s="5" t="n">
        <v>0</v>
      </c>
      <c r="C22" s="5" t="n">
        <v>0</v>
      </c>
      <c r="D22" s="5" t="n">
        <v>6813579</v>
      </c>
    </row>
    <row r="23">
      <c r="A23" s="4" t="inlineStr">
        <is>
          <t>Net cash provided by (used in) investing activities</t>
        </is>
      </c>
      <c r="B23" s="5" t="n">
        <v>30511992</v>
      </c>
      <c r="C23" s="5" t="n">
        <v>-4205624</v>
      </c>
      <c r="D23" s="5" t="n">
        <v>6033871</v>
      </c>
    </row>
    <row r="24">
      <c r="A24" s="3" t="inlineStr">
        <is>
          <t>CASH FLOWS FROM FINANCING ACTIVITIES:</t>
        </is>
      </c>
      <c r="B24" s="4" t="inlineStr">
        <is>
          <t xml:space="preserve"> </t>
        </is>
      </c>
      <c r="C24" s="4" t="inlineStr">
        <is>
          <t xml:space="preserve"> </t>
        </is>
      </c>
      <c r="D24" s="4" t="inlineStr">
        <is>
          <t xml:space="preserve"> </t>
        </is>
      </c>
    </row>
    <row r="25">
      <c r="A25" s="4" t="inlineStr">
        <is>
          <t>Value of shares withheld related to employee tax withholding obligations</t>
        </is>
      </c>
      <c r="B25" s="5" t="n">
        <v>-6275907</v>
      </c>
      <c r="C25" s="5" t="n">
        <v>-5131262</v>
      </c>
      <c r="D25" s="5" t="n">
        <v>-3436678</v>
      </c>
    </row>
    <row r="26">
      <c r="A26" s="4" t="inlineStr">
        <is>
          <t>Payment of dividends</t>
        </is>
      </c>
      <c r="B26" s="5" t="n">
        <v>-16530676</v>
      </c>
      <c r="C26" s="5" t="n">
        <v>-17676364</v>
      </c>
      <c r="D26" s="5" t="n">
        <v>-30696907</v>
      </c>
    </row>
    <row r="27">
      <c r="A27" s="4" t="inlineStr">
        <is>
          <t>Repurchase of common shares</t>
        </is>
      </c>
      <c r="B27" s="5" t="n">
        <v>245819</v>
      </c>
      <c r="C27" s="5" t="n">
        <v>10350857</v>
      </c>
      <c r="D27" s="5" t="n">
        <v>9461710</v>
      </c>
    </row>
    <row r="28">
      <c r="A28" s="4" t="inlineStr">
        <is>
          <t>Repurchase of common shares</t>
        </is>
      </c>
      <c r="B28" s="5" t="n">
        <v>-30244638</v>
      </c>
      <c r="C28" s="5" t="n">
        <v>-34619944</v>
      </c>
      <c r="D28" s="5" t="n">
        <v>-38726007</v>
      </c>
    </row>
    <row r="29">
      <c r="A29" s="4" t="inlineStr">
        <is>
          <t>Proceeds received under employee stock purchase plan</t>
        </is>
      </c>
      <c r="B29" s="5" t="n">
        <v>327283</v>
      </c>
      <c r="C29" s="5" t="n">
        <v>409790</v>
      </c>
      <c r="D29" s="5" t="n">
        <v>526285</v>
      </c>
    </row>
    <row r="30">
      <c r="A30" s="4" t="inlineStr">
        <is>
          <t>Net cash used in financing activities</t>
        </is>
      </c>
      <c r="B30" s="5" t="n">
        <v>-52478119</v>
      </c>
      <c r="C30" s="5" t="n">
        <v>-46666923</v>
      </c>
      <c r="D30" s="5" t="n">
        <v>-62871597</v>
      </c>
    </row>
    <row r="31">
      <c r="A31" s="3" t="inlineStr">
        <is>
          <t>CASH AND CASH EQUIVALENTS</t>
        </is>
      </c>
      <c r="B31" s="4" t="inlineStr">
        <is>
          <t xml:space="preserve"> </t>
        </is>
      </c>
      <c r="C31" s="4" t="inlineStr">
        <is>
          <t xml:space="preserve"> </t>
        </is>
      </c>
      <c r="D31" s="4" t="inlineStr">
        <is>
          <t xml:space="preserve"> </t>
        </is>
      </c>
    </row>
    <row r="32">
      <c r="A32" s="4" t="inlineStr">
        <is>
          <t>Net change during the year</t>
        </is>
      </c>
      <c r="B32" s="5" t="n">
        <v>-5367275</v>
      </c>
      <c r="C32" s="5" t="n">
        <v>-16203423</v>
      </c>
      <c r="D32" s="5" t="n">
        <v>-17355091</v>
      </c>
    </row>
    <row r="33">
      <c r="A33" s="4" t="inlineStr">
        <is>
          <t>At beginning of year</t>
        </is>
      </c>
      <c r="B33" s="5" t="n">
        <v>46991879</v>
      </c>
      <c r="C33" s="5" t="n">
        <v>63195302</v>
      </c>
      <c r="D33" s="5" t="n">
        <v>80550393</v>
      </c>
    </row>
    <row r="34">
      <c r="A34" s="4" t="inlineStr">
        <is>
          <t>At end of year</t>
        </is>
      </c>
      <c r="B34" s="5" t="n">
        <v>41624604</v>
      </c>
      <c r="C34" s="5" t="n">
        <v>46991879</v>
      </c>
      <c r="D34" s="5" t="n">
        <v>63195302</v>
      </c>
    </row>
    <row r="35">
      <c r="A35" s="3" t="inlineStr">
        <is>
          <t>Supplemental information related to cash activities</t>
        </is>
      </c>
      <c r="B35" s="4" t="inlineStr">
        <is>
          <t xml:space="preserve"> </t>
        </is>
      </c>
      <c r="C35" s="4" t="inlineStr">
        <is>
          <t xml:space="preserve"> </t>
        </is>
      </c>
      <c r="D35" s="4" t="inlineStr">
        <is>
          <t xml:space="preserve"> </t>
        </is>
      </c>
    </row>
    <row r="36">
      <c r="A36" s="4" t="inlineStr">
        <is>
          <t>Income taxes paid</t>
        </is>
      </c>
      <c r="B36" s="5" t="n">
        <v>14090545</v>
      </c>
      <c r="C36" s="5" t="n">
        <v>12863429</v>
      </c>
      <c r="D36" s="5" t="n">
        <v>20879724</v>
      </c>
    </row>
    <row r="37">
      <c r="A37" s="3" t="inlineStr">
        <is>
          <t>Supplemental information related to non-cash activities</t>
        </is>
      </c>
      <c r="B37" s="4" t="inlineStr">
        <is>
          <t xml:space="preserve"> </t>
        </is>
      </c>
      <c r="C37" s="4" t="inlineStr">
        <is>
          <t xml:space="preserve"> </t>
        </is>
      </c>
      <c r="D37" s="4" t="inlineStr">
        <is>
          <t xml:space="preserve"> </t>
        </is>
      </c>
    </row>
    <row r="38">
      <c r="A38" s="4" t="inlineStr">
        <is>
          <t>Operating lease right-of-use asset addition, net of lease incentives</t>
        </is>
      </c>
      <c r="B38" s="5" t="n">
        <v>3173981</v>
      </c>
      <c r="C38" s="5" t="n">
        <v>0</v>
      </c>
      <c r="D38" s="5" t="n">
        <v>0</v>
      </c>
    </row>
    <row r="39">
      <c r="A39" s="4" t="inlineStr">
        <is>
          <t>Lease incentives included in property and equipment</t>
        </is>
      </c>
      <c r="B39" s="5" t="n">
        <v>2837175</v>
      </c>
      <c r="C39" s="5" t="n">
        <v>0</v>
      </c>
      <c r="D39" s="5" t="n">
        <v>0</v>
      </c>
    </row>
    <row r="40">
      <c r="A40" s="4" t="inlineStr">
        <is>
          <t>Common shares issued as incentive compensation</t>
        </is>
      </c>
      <c r="B40" s="6" t="n">
        <v>0</v>
      </c>
      <c r="C40" s="6" t="n">
        <v>0</v>
      </c>
      <c r="D40" s="6" t="n">
        <v>4878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usiness and Organization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3:45Z</dcterms:created>
  <dcterms:modified xmlns:dcterms="http://purl.org/dc/terms/" xmlns:xsi="http://www.w3.org/2001/XMLSchema-instance" xsi:type="dcterms:W3CDTF">2025-02-26T21:23:45Z</dcterms:modified>
</cp:coreProperties>
</file>